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Basis of Opera" sheetId="8" r:id="rId8"/>
    <s:sheet name="Summary of Significant Accounti" sheetId="9" r:id="rId9"/>
    <s:sheet name="Acquisition of Recall Studios, " sheetId="10" r:id="rId10"/>
    <s:sheet name="Deposit for Film Project Paid t" sheetId="11" r:id="rId11"/>
    <s:sheet name="Note Payable" sheetId="12" r:id="rId12"/>
    <s:sheet name="Convertible Notes Payable" sheetId="13" r:id="rId13"/>
    <s:sheet name="Convertible Notes Payable to Re" sheetId="14" r:id="rId14"/>
    <s:sheet name="Derivative Liability" sheetId="15" r:id="rId15"/>
    <s:sheet name="Stockholders' Deficit" sheetId="16" r:id="rId16"/>
    <s:sheet name="Related Party Transactions" sheetId="17" r:id="rId17"/>
    <s:sheet name="Summary of Significant Accoun18" sheetId="18" r:id="rId18"/>
    <s:sheet name="Summary of Significant Accoun19" sheetId="19" r:id="rId19"/>
    <s:sheet name="Acquisition of Recall Studios20" sheetId="20" r:id="rId20"/>
    <s:sheet name="Convertible Notes Payable (Tabl" sheetId="21" r:id="rId21"/>
    <s:sheet name="Derivative Liability (Tables)" sheetId="22" r:id="rId22"/>
    <s:sheet name="Stockholders' Deficit (Tables)" sheetId="23" r:id="rId23"/>
    <s:sheet name="Organization and Basis of Ope24" sheetId="24" r:id="rId24"/>
    <s:sheet name="Summary of Significant Accoun25" sheetId="25" r:id="rId25"/>
    <s:sheet name="Summary of Significant Accoun26" sheetId="26" r:id="rId26"/>
    <s:sheet name="Acquisition of Recall Studios27" sheetId="27" r:id="rId27"/>
    <s:sheet name="Acquisition of Recall Studios28" sheetId="28" r:id="rId28"/>
    <s:sheet name="Deposit for Film Project Paid29" sheetId="29" r:id="rId29"/>
    <s:sheet name="Note Payable (Details Narrative" sheetId="30" r:id="rId30"/>
    <s:sheet name="Convertible Notes Payable (Deta" sheetId="31" r:id="rId31"/>
    <s:sheet name="Convertible Notes Payable - Sch" sheetId="32" r:id="rId32"/>
    <s:sheet name="Convertible Notes Payable to 33" sheetId="33" r:id="rId33"/>
    <s:sheet name="Derivative Liability (Details N" sheetId="34" r:id="rId34"/>
    <s:sheet name="Derivative Liability - Schedule" sheetId="35" r:id="rId35"/>
    <s:sheet name="Stockholders' Deficit (Details " sheetId="36" r:id="rId36"/>
    <s:sheet name="Stockholders' Deficit - Summary" sheetId="37" r:id="rId37"/>
    <s:sheet name="Related Party Transactions (Det" sheetId="38" r:id="rId38"/>
  </s:sheets>
  <s:definedNames/>
  <s:calcPr calcId="124519" calcMode="auto" fullCalcOnLoad="1"/>
</s:workbook>
</file>

<file path=xl/sharedStrings.xml><?xml version="1.0" encoding="utf-8"?>
<sst xmlns="http://schemas.openxmlformats.org/spreadsheetml/2006/main" uniqueCount="436">
  <si>
    <t>Document and Entity Information - shares</t>
  </si>
  <si>
    <t>9 Months Ended</t>
  </si>
  <si>
    <t>Sep. 30, 2016</t>
  </si>
  <si>
    <t>Dec. 06, 2016</t>
  </si>
  <si>
    <t>Document And Entity Information</t>
  </si>
  <si>
    <t>Entity Registrant Name</t>
  </si>
  <si>
    <t>CAROLCO PICTURES, INC.</t>
  </si>
  <si>
    <t>Entity Central Index Key</t>
  </si>
  <si>
    <t>Document Type</t>
  </si>
  <si>
    <t>10-Q</t>
  </si>
  <si>
    <t>Document Period End Date</t>
  </si>
  <si>
    <t>Sep. 30,
		2016</t>
  </si>
  <si>
    <t>Amendment Flag</t>
  </si>
  <si>
    <t>false</t>
  </si>
  <si>
    <t>Current Fiscal Year End Date</t>
  </si>
  <si>
    <t>--12-31</t>
  </si>
  <si>
    <t>Entity Filer Category</t>
  </si>
  <si>
    <t>Smaller Reporting Company</t>
  </si>
  <si>
    <t>Entity Common Stock, Shares Outstanding</t>
  </si>
  <si>
    <t>Trading Symbol</t>
  </si>
  <si>
    <t>CRCO</t>
  </si>
  <si>
    <t>Document Fiscal Period Focus</t>
  </si>
  <si>
    <t>Q3</t>
  </si>
  <si>
    <t>Document Fiscal Year Focus</t>
  </si>
  <si>
    <t>Condensed Consolidated Balance Sheets - USD ($)</t>
  </si>
  <si>
    <t>Dec. 31, 2015</t>
  </si>
  <si>
    <t>Current Assets</t>
  </si>
  <si>
    <t>Cash</t>
  </si>
  <si>
    <t>Accounts receivable</t>
  </si>
  <si>
    <t xml:space="preserve"> </t>
  </si>
  <si>
    <t>Prepaid expenses and other current assets</t>
  </si>
  <si>
    <t>Total current assets</t>
  </si>
  <si>
    <t>Property and equipment, net of accumulated depreciation of $11,000 and $10,000, respectively</t>
  </si>
  <si>
    <t>Capitalized production costs</t>
  </si>
  <si>
    <t>Deposits on project paid to related party</t>
  </si>
  <si>
    <t>Intangible assets, net of accumulated amortization of $276,000</t>
  </si>
  <si>
    <t>Total assets</t>
  </si>
  <si>
    <t>Current Liabilities</t>
  </si>
  <si>
    <t>Accounts payable and accrued expenses</t>
  </si>
  <si>
    <t>Accrued interest (including interest to related party of $108,000 and $42,000, respectively)</t>
  </si>
  <si>
    <t>Accrued payroll</t>
  </si>
  <si>
    <t>Advances from related parties</t>
  </si>
  <si>
    <t>Deposit on future sale of equity</t>
  </si>
  <si>
    <t>Notes payable</t>
  </si>
  <si>
    <t>Convertible notes payable</t>
  </si>
  <si>
    <t>Convertible notes payable-related party</t>
  </si>
  <si>
    <t>Derivative liability</t>
  </si>
  <si>
    <t>Total current liabilities</t>
  </si>
  <si>
    <t>Commitments and Contingencies</t>
  </si>
  <si>
    <t>Stockholders' Deficit</t>
  </si>
  <si>
    <t>Common stock par value $0.0001: 5,000,000,000 shares authorized; 337,397,856 and 93,856,857 shares issued and outstanding, respectively</t>
  </si>
  <si>
    <t>Additional paid-in capital</t>
  </si>
  <si>
    <t>Accumulated deficit</t>
  </si>
  <si>
    <t>Non-Controlling Interest in Subsidiaries</t>
  </si>
  <si>
    <t>Total Stockholders' Deficit allocated to Carolco Pictures, Inc.</t>
  </si>
  <si>
    <t>Total Liabilities and Stockholders' Deficit</t>
  </si>
  <si>
    <t>Series A Preferred Stock [Member]</t>
  </si>
  <si>
    <t>Preferred stock value</t>
  </si>
  <si>
    <t>Series B Preferred Stock [Member]</t>
  </si>
  <si>
    <t>Series C Preferred Stock [Member]</t>
  </si>
  <si>
    <t>Condensed Consolidated Balance Sheets (Parenthetical) - USD ($)</t>
  </si>
  <si>
    <t>Property and equipment, net of accumulated depreciation</t>
  </si>
  <si>
    <t>Intangible assets, net of accumulated amortization</t>
  </si>
  <si>
    <t>Accrued interest to related party</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Unaudited) - USD ($)</t>
  </si>
  <si>
    <t>3 Months Ended</t>
  </si>
  <si>
    <t>Sep. 30, 2015</t>
  </si>
  <si>
    <t>Income Statement [Abstract]</t>
  </si>
  <si>
    <t>Revenues</t>
  </si>
  <si>
    <t>Cost of goods sold</t>
  </si>
  <si>
    <t>Gross profit</t>
  </si>
  <si>
    <t>Operating expenses</t>
  </si>
  <si>
    <t>Compensation</t>
  </si>
  <si>
    <t>Professional fees</t>
  </si>
  <si>
    <t>General and administrative</t>
  </si>
  <si>
    <t>Total operating expenses</t>
  </si>
  <si>
    <t>Loss from operations</t>
  </si>
  <si>
    <t>Other income (expense)</t>
  </si>
  <si>
    <t>Interest expense (including interest to related party for the nine months of $66,000 and $11,000, respectively)</t>
  </si>
  <si>
    <t>Change in fair value of derivative liability</t>
  </si>
  <si>
    <t>Gain on extinguishment of derivative liability</t>
  </si>
  <si>
    <t>Gain on settlement of convertible note</t>
  </si>
  <si>
    <t>Other income (expense), net</t>
  </si>
  <si>
    <t>Loss before non-controlling interest</t>
  </si>
  <si>
    <t>Net (loss) income attributable to non-controlling interest</t>
  </si>
  <si>
    <t>Net loss attributable to Carolco Pictures, Inc. stockholders</t>
  </si>
  <si>
    <t>Net loss per common share - basic and diluted</t>
  </si>
  <si>
    <t>Weighted-average common shares outstanding -basic and diluted</t>
  </si>
  <si>
    <t>Condensed Consolidated Statements of Operations (Parenthetical) - USD ($)</t>
  </si>
  <si>
    <t>Interest expense related party</t>
  </si>
  <si>
    <t>Condensed Consolidated Statement of Shareholders' Deficit (Unaudited) - 9 months ended Sep. 30, 2016 - USD ($)</t>
  </si>
  <si>
    <t>Common Stock [Member]</t>
  </si>
  <si>
    <t>Additional Paid-In Capital</t>
  </si>
  <si>
    <t>Accumulated Deficit</t>
  </si>
  <si>
    <t>Non-Controlling Interest [Member]</t>
  </si>
  <si>
    <t>Total</t>
  </si>
  <si>
    <t>Balance at Dec. 31, 2015</t>
  </si>
  <si>
    <t>Balance, shares at Dec. 31, 2015</t>
  </si>
  <si>
    <t>Common stock issued upon conversion of notes payable</t>
  </si>
  <si>
    <t>Common stock issued upon conversion of notes payable, shares</t>
  </si>
  <si>
    <t>Common stock issued in conversion of notes payable- related party</t>
  </si>
  <si>
    <t>Common stock issued in conversion of notes payable- related party, shares</t>
  </si>
  <si>
    <t>Issuance of Series A and B to settle advances - related party</t>
  </si>
  <si>
    <t>Issuance of Series A and B to settle advances - related party, shares</t>
  </si>
  <si>
    <t>Issuance of Series A shares for issuance of Series C shares</t>
  </si>
  <si>
    <t>Issuance of Series A shares for issuance of Series C shares, shares</t>
  </si>
  <si>
    <t>Issuance of Series A and C shares upon acquisition of Recall Studios, Inc.</t>
  </si>
  <si>
    <t>Issuance of Series A and C shares upon acquisition of Recall Studios, Inc., shares</t>
  </si>
  <si>
    <t>Issuance of Series A shares to related party</t>
  </si>
  <si>
    <t>Issuance of Series A shares to related party, shares</t>
  </si>
  <si>
    <t>Issuance of Series C shares for services</t>
  </si>
  <si>
    <t>Issuance of Series C shares for services, shares</t>
  </si>
  <si>
    <t>Net loss</t>
  </si>
  <si>
    <t>Balance at Sep. 30, 2016</t>
  </si>
  <si>
    <t>Balance, shares at Sep. 30, 2016</t>
  </si>
  <si>
    <t>Condensed Consolidated Statements of Cash Flows (Unaudited) - USD ($)</t>
  </si>
  <si>
    <t>Cash flows from operating activities:</t>
  </si>
  <si>
    <t>Net loss before noncontrolling interest</t>
  </si>
  <si>
    <t>Adjustments to reconcile net loss to net cash used in operating activities:</t>
  </si>
  <si>
    <t>Amortization of debt discount and debt issuance cost</t>
  </si>
  <si>
    <t>Depreciation expense</t>
  </si>
  <si>
    <t>Share-based compensation</t>
  </si>
  <si>
    <t>Amortization of intangible assets</t>
  </si>
  <si>
    <t>Write-off of subscription receivable</t>
  </si>
  <si>
    <t>Changes in operating assets and liabilities:</t>
  </si>
  <si>
    <t>Accrued interest</t>
  </si>
  <si>
    <t>Deferred revenue</t>
  </si>
  <si>
    <t>Net cash used in operating activities</t>
  </si>
  <si>
    <t>Cash flows from investing activities:</t>
  </si>
  <si>
    <t>Purchase of computer software</t>
  </si>
  <si>
    <t>Deposit on project paid to related party</t>
  </si>
  <si>
    <t>Cash acquired from acquisition</t>
  </si>
  <si>
    <t>Net cash provided by (used in) investing activities</t>
  </si>
  <si>
    <t>Cash flows from financing activities:</t>
  </si>
  <si>
    <t>Advances from (repayments to) related parties</t>
  </si>
  <si>
    <t>(Payments) proceeds from note payable - related party</t>
  </si>
  <si>
    <t>Proceeds from issuance of notes payable</t>
  </si>
  <si>
    <t>(Payments) proceeds from issuance of convertible notes payable</t>
  </si>
  <si>
    <t>Proceeds from private placements of common stock</t>
  </si>
  <si>
    <t>Proceeds from sale of units of common stock and warrants</t>
  </si>
  <si>
    <t>Net cash provided by financing activities</t>
  </si>
  <si>
    <t>Net increase in cash and cash equivalents</t>
  </si>
  <si>
    <t>Cash and cash equivalents - beginning of period</t>
  </si>
  <si>
    <t>Cash and cash equivalents - end of period</t>
  </si>
  <si>
    <t>Supplemental disclosures of cash flow information:</t>
  </si>
  <si>
    <t>Interest paid in cash</t>
  </si>
  <si>
    <t>Taxes paid in cash</t>
  </si>
  <si>
    <t>Non-Cash Investing and Financing Activities</t>
  </si>
  <si>
    <t>Common stock issued upon conversion notes payable and accrued interest</t>
  </si>
  <si>
    <t>Issuance of Series A and B Preferred Stock upon settlement of related party advances and accrued payroll</t>
  </si>
  <si>
    <t>Issuance of Series A and C Preferred Stock issued upon acquisition of Recall Studios, Inc.</t>
  </si>
  <si>
    <t>Debt discount due to convertible feature</t>
  </si>
  <si>
    <t>Net loss attributable to non-controlling interest</t>
  </si>
  <si>
    <t>Organization and Basis of Operations</t>
  </si>
  <si>
    <t>Accounting Policies [Abstract]</t>
  </si>
  <si>
    <t>Note 1 - Organization and Basis of Operations Carolco Pictures, Inc. (the Company)
was incorporated under the laws of the State of Florida in February 2009 under the name York Entertainment, Inc.
The Company changed its name to Brick Top Productions, Inc. in October 2010. In January 2015, the Company changed its name from
Brick Top Productions, Inc. to Carolco Pictures, Inc. and changed its stock symbol from BTOP to CRCO. The accompanying condensed consolidated
financial statements have been prepared in accordance with generally accepted accounting principles as promulgated in the United
States of America (GAAP) and with instructions to Form 10-Q pursuant to the rules and regulations of Securities and
Exchange Act of 1934, as amended (the Exchange Act) and Article 8-03 of Regulation S-X under the Exchange Act. Accordingly,
these condensed consolidated financial statements do not include all of the information and footnotes required by GAAP for complete
financial statements. In the opinion of management, we have included all adjustments considered necessary (consisting of normal
recurring adjustments) for a fair presentation. Operating results for the three and nine months ended September 30, 2016 are not
indicative of the results that may be expected for the fiscal year ending December 31, 2016. You should read these unaudited condensed
consolidated financial statements in conjunction with the audited financial statements and the notes thereto included in the Companys
annual report on Form 10-K for the year ended December 31, 2015 filed on November 22, 2016. The condensed consolidated balance
sheet as of December 31, 2015 has been derived from the audited financial statements included in the Form 10-K for that year. Going Concern The Companys consolidated financial
statements have been prepared assuming that it will continue as a going concern, which contemplates continuity of operations, realization
of assets, and liquidation of liabilities in the normal course of business. As reflected in the consolidated financial statements,
the Company had a stockholders deficit of $8,096,000 at September 30, 2016, and incurred a net loss of $5,103,000 and utilized
net cash used in operating activities of $302,000 for the nine months then ended. These factors raise substantial doubt about the
Companys ability to continue as a going concern. The consolidated financial statements do not include any adjustments related
to the recoverability and classification of recorded asset amounts or the amounts and classification of liabilities that might
be necessary should the Company be unable to continue as a going concern. In addition, the Companys independent
registered public accounting firm, in its report on the Companys December 31, 2015 consolidated financial statements, has
raised substantial doubt about the Companys ability to continue as a going concern. The ability of the Company to continue
as a going concern is dependent on the Companys ability to execute its strategy and in its ability to raise additional
funds. Management is currently seeking additional funds, primarily through the issuance of debt and equity securities for cash
to operate its business.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case of equity
financing. Management estimates that the current funds on hand as of the date of this report will be sufficient to continue operations
through December 31, 2016.</t>
  </si>
  <si>
    <t>Summary of Significant Accounting Policies</t>
  </si>
  <si>
    <t>Note 2 - Summary of Significant Accounting Policies Use of estimates 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ose estimates and assumptions include depreciable lives of property and equipment, analysis of impairments of recorded goodwill,
accruals for potential liabilities, assumptions made in valuing derivative liabilities and assumptions made in valuing stock instruments
issued for services. Principles of Consolidation The Companys consolidated subsidiaries and/or entities
are as follows:
Name of consolidated subsidiary or entity
State or other jurisdiction of incorporation or organization
Date of incorporation or formation (date of acquisition, if applicable)
Attributable interest
York Productions, LLC The State of Florida
October 22, 2008 (June 1, 2010) 60%
York Productions II, LLC The State of Florida June 13, 2013 60%
S&amp;G Holdings, Inc. The State of Tennessee
January 4, 2005 (December 24, 2013) 75%
Recall Studios, Inc. The State of Nevada
March 30, 2016 (July 27, 2016) 100% The
accompanying financial statements are consolidated and include the accounts of the Company and its majority owned subsidiaries.
The consolidated accounts include 100% of the assets and liabilities of our majority owned subsidiaries, and the ownership interests
of minority investors are recorded as a minority interest. Fair Value of Financial Instruments The Company follows paragraph 825-10-50-10
of the Financial Accounting Standards Board (FASB) Accounting Standards Codification (ASC) for disclosures
about fair value of its financial instruments and paragraph 820-10-35-37 of the FASB ASC (Paragraph 820-10-35-37)
to measure the fair value of its financial instruments. Paragraph 820-10-35-37 establishes a framework for measuring fair value
in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other assets, accounts payable and accrued payroll, approximate their fair values
because of the short maturity of these instruments. The carrying values of notes payable and convertible notes approximate their
fair values due to the fact that the interest rates on these obligations are based on prevailing market interest rates. The carrying amount of the Companys
derivative liability of $8,110,000 and $4,673,000 as of September 30, 2016 and December 31, 2015, respectively, was based on Level
2 measurements. Concentrations During the three and nine months ended
September 30, 2016 and 2015, the Company had one customer that accounted for 100% and 85%, 79% and 57% of sales, respectively. Revenue Recognition The Company specializes in the development
and presentation of television programming including series, specials, pilots, live events and award shows. The Company recognizes
revenue from its live events and award show productions when all of the following criteria are met: (i) persuasive evidence of
an arrangement exists, (ii) the show or live event has been completed and occurred and there are no future production obligations,
(iii) the sales price is fixed or determinable, and (iv) collectability is reasonably assured. Revenues from the sale of programming
for television and other media will be recognized when the following criteria are met: (i) persuasive evidence of an arrangement
exists; (ii) the show/episode is complete, and in accordance with the terms of the arrangement, has been delivered or is available
for immediate and unconditional delivery; (iii) the price to the customer is fixed and determinable; and (iv) collectability is
reasonably assured. 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FASB where the value of the award is measured on the date of grant and recognized as compensation expense on the straight-line
basis over the vesting period. The Company accounts for stock option and warrant grants issued and vesting to non-employees in
accordance with the authoritative guidance of the FASB where the value of the stock compensation is based upon the measurement
date as determined at either a) the date at which a performance commitment is reached, or b) at the date at which the necessary
performance to earn the equity instruments is complete. Options and warrants granted to non-employees are revalued each reporting
period to determine the amount to be recorded as an expense in the respective period. As the options and warrants vest, they are
valued on each vesting date and an adjustment is recorded for the difference between the value already recorded and the then current
value on the date of vesting. In certain circumstances where there are no future performance requirements by the non-employee,
option and warrant grants are immediately vested and the total stock-based compensation charge is recorded in the period of the
measurement date. The fair value of the Companys
stock option and warrant grants are estimated using the Black-Scholes-Merton Option Pricing model, which uses certain assumptions
related to risk-free interest rates, expected volatility, expected life of the stock options or warrants,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Deposit for Film Project to Related
Party Deposit for film project includes capitalizable
production costs, production overhead, interest, development costs and acquired production costs and are stated at the lower of
cost, less accumulated amortization, or fair value. The amount by which the unamortized costs of film and television productions
exceed their estimated fair values is written off. Film development costs for projects that have been abandoned or have not been
set for production within three years are generally written off. Capitalized Production Costs Capitalized production costs consist
of capitalized costs pursuant to contractual amount due or paid by the Company for development of virtual reality content, films
produced or film rights acquired in preparation of development. Capitalized costs include all direct production and production
overhead. In accordance with current accounting
guidelines, the Company will amortize capitalized production costs using the individual film forecast computation method, whereby
these costs are amortized and participations and residuals costs are accrued in the proportion that current years revenue
bears to managements estimate of ultimate revenue at the beginning of the current year expected to be recognized from the
exploitation, exhibition or sale of the virtual reality content, films or television programs. Capitalized production costs are stated
at lower of amortized cost or estimated fair value. The valuation of capitalized production costs is reviewed on a title-by-title
basis, when an event or change in circumstances indicates that the fair value of a film or television program is less than its
unamortized cost. In determining the fair value of our programs, the Company projects revenue in future periods to create an ultimate
revenue. Ultimate revenue includes estimates
over a period not to exceed ten years following the date of initial release or from the date of delivery of the first episode for
episodic television series. Ultimate revenue is reviewed and revised at least once per year. During the period ended September 30,
2016, the Company capitalized production costs amounting to $54,000 for projects that are still in development. Intangible Assets Intangible assets consist of employment
agreements acquired as a result of the acquisition of Recall Studios, Inc. (Recall) in July 2016 and are accounted
in accordance with current accounting guidelines and amortized over their expected life. Intangibles are valued at their fair market
value and are amortized taking into account the character of the acquired intangible asset and the expected period of benefit.
The Company evaluates intangible assets for impairment, at a minimum, on an annual basis and whenever events or changes in circumstances
indicate that the carrying value may not be recoverable from its estimated undiscounted future cash flows. Recoverability of intangible
assets is measured by comparing their net book value to the related projected undiscounted cash flows from these assets, considering
a number of factors, including past operating results, budgets, economic projections, market trends and product development cycles.
If the net book value of the asset exceeds the related undiscounted cash flows, the asset is considered impaired, and a second
test is performed to measure the amount of impairment loss. At September 30, 2016, the Company had
remaining intangible assets of $828,000. There were no indications of impairment based on managements assessment of these
assets at September 30, 2016. Factors we consider important that could trigger an impairment review include significant underperformance
relative to historical or projected future operating results, significant changes in the manner of the use of our assets or the
strategy for our overall business, and significant negative industry or economic trends. If current economic conditions worsen
causing decreased revenues and increased costs, we may have to record impairment to our intangible assets. Loss Per Share Basic loss per share is computed by
dividing net loss available to common stockholders by the weighted average number of common shares outstanding during the period.
Diluted loss per share reflects the potential dilution, using the treasury stock method that could occur if securities or other
contracts to issue common stock were exercised or converted into common stock or resulted in the issuance of common stock that
then shared in the loss of the Company. In computing diluted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At September 30, 2016 and December 31,
2015 there were 2,952,600 warrants outstanding, which were excluded from the loss per share calculation as they were anti-dilutive.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ompany
uses a probability weighted average Black-Scholes-Merton model to value the derivative instruments at inception and on subsequent
valuation dates through the September 30, 2016 reporting date. The classification of derivative instruments,
including whether such instruments should be recorded as liabilities or as equity, is evaluated at the end of each reporting period. Recently Issued Accounting Pronouncements In May 2014, the FASB issued Accounting
Standards Update (ASU) No. 2014-09, Revenue from Contracts with Customers In February 2016, the FASB issued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In March 2016, the FASB issued the ASU
2016-09, Compensation - Stock Compensation (Topic 718) Other recent accounting pronouncements
issued by the FASB, including its Emerging Issues Task Force, the American Institute of Certified Public Accountants, and the
SEC did not or are not believed by management to have a material impact on the Companys present or future consolidated
financial statement presentation or disclosures.</t>
  </si>
  <si>
    <t>Acquisition of Recall Studios, Inc.</t>
  </si>
  <si>
    <t>Business Combinations [Abstract]</t>
  </si>
  <si>
    <t>NOTE 3  Acquisition of Recall Studios, Inc. On July 25, 2016, the Company entered
into an agreement whereby, the Company issued 25,256,250 shares of Series C Stock and 1,990,000 shares of Series A stock with an
estimated fair value of $1.2 million in exchange for all of the issued and outstanding shares of Recall. Recall is a Nevada corporation
in the business of developing and producing Virtual Reality (VR) and Augmented Reality (AR) content and devices. The acquisition of Recall has been accounted
for as a purchase and the operations of Recall have been consolidated since July 25, 2016, the effective date of the acquisition.
The $1.2 million purchase price was allocated based upon the fair value of the acquired assets, as determined by management with
the assistance of an independent valuation firm. The purchase price and allocation of the purchase price was as follows: Purchase price:
● Fair value of 25,256,250 shares of Series C stock $ 1,161,000
● Fair value of 1,990,000 shares of Series A stock 60,000
Purchase price $ 1,221,000 Purchase price allocation:
● Intangible asset, related to employment with covenants not to compete agreements $ 1,104,000
● Cash balance at acquisition date 107,000
● Capitalized production cost 30,000
● Deposit on future sale of equity (20,000 )
Purchase price $ 1,221,000 Management used valuation of $0.046
per share or $1,161,000 to value the 25,256,250 shares of Series C Stock, based on various inputs, including a valuation report
prepared by the third-party valuation firm. There are numerous acceptable ways to estimate company value, including using net tangible
assets, a market-based approach, or discounted cash flows. The Company considered alternative methods and concluded that due to
the lack of suitably comparable market data, the discounted cash flows method was the most appropriate. A discounted cash flows
(i.e. free cash flows to equity) methodology was applied by the third-party valuation firm using multiple years of balance sheet
and income statement projections. Management used a valuation of $0.030 per share or $60,000 to value the 1,990,000 shares of Series
A Stock issued based upon the most recent sale of the Series A for cash. The Company estimates that the intangible
assets will have a life of one year which is equal to the terms of the employment and covenants not to compete agreements. During the period ended September 30,
2015, the Company recorded amortization expense of $276,000. As of September 30, 2016, the unamortized balance of these intangible
assets amounted to $848,000. The Company did not disclose pro forma
financial statements pursuant to FASB Topic 805 Disclosure of Supplementary Pro Forma Information for Business Combinations
as Recall was established and started operations during April 2016, and its operations were insignificant.</t>
  </si>
  <si>
    <t>Deposit for Film Project Paid to Related Party</t>
  </si>
  <si>
    <t>Deposits [Abstract]</t>
  </si>
  <si>
    <t>Note 4  Deposit for Film Project Paid to Related
Party In April 2015, the Company entered into
an agreement with Mr. Mario Kassar, who at the time was the Chairman of the Company. Pursuant to the agreement (the Kassar
Agreement), the Company provided $250,000 in funding to a company managed by Mr. Kassar for the production of a film initially
titled Audition. Pursuant to the terms of the Kassar
Agreement, the Company engaged Mr. Kassar to render producing and sales services for each film in the Rambo franchise,
SMITE franchise or other feature length motion picture property introduced to the Company by Mr. Kassar (each, a
Picture) on the same terms as apply to Audition, except that the producing fee shall not be less than
10% of the budget of each Picture. The Company also agreed to pay Mr. Kassar 5% of the purchase price of any Carolco-produced feature
length films in the Rambo franchise and all completed films or film libraries acquired by the Company with Mr. Kassars
assistance and based on Mr. Kassars introduction to the Company of such completed films or film libraries. The terms of
the Kassar Agreement also provide that the Company will pay Mr. Kassar a discretionary bonus in relation to his efforts in bringing
projects and opportunities to the Company. As of September 30, 2016, the Audition
project was still in pre-production stage. The Company determined there was no impairment of the deposit at September 30, 2016
and December 31, 2015 due to the early stages of the film production.</t>
  </si>
  <si>
    <t>Note Payable</t>
  </si>
  <si>
    <t>Debt Disclosure [Abstract]</t>
  </si>
  <si>
    <t>Note 5 Note Payable The Company has a note payable to a
financial institution pursuant to which the Company can make advances up to $75,000. The note payable is secured by certain of
the Companys assets, bears an average interest rate of 5% per annum and will mature in April 2017. As of December 31, 2015,
total outstanding note payable amounted to $44,000. During the period ended September 30,
2016, the Company received advances of $31,000 and accrued and paid interest of $2,000. As of September 30, 2016, outstanding
balance of the note amounted to $75,000.</t>
  </si>
  <si>
    <t>Convertible Notes Payable</t>
  </si>
  <si>
    <t>Note 6- Convertible Notes Payable Convertible notes payable consist of the following as of
September 30, 2016 and December 31, 2015:
September 30, 2016 December 31, 2015
(a) St. George $ - $ 56,000
(b) Vis Vires - 78,000
(c) Auctus Fund - 86,000
(d) Vis Vires - 41,000
Total Notes - 261,000
Less Valuation Discount - (79,000 )
Net Balance $ - $ 182,000
(a) On May 6, 2015, the Company issued an unsecured convertible promissory note in the principal amount of $91,000 to St. George Investments, LLC (the Lender). The note bore interest at 22% per annum, as amended and matured in April 2016. Under the terms of the note, there was an original issue discount (OID) of $8,000 withheld at funding and the Company agreed to pay $3,000 to the Lender to cover the Lenders legal fees and other transaction related costs. The Company recognized the OID as a note discount and the $3,000 fee as debt issuance costs. Both the note discount and issuance costs recognized in the transaction were accreted to interest expense over the life of the note. In addition, the Company paid an $8,000 finders fee in the transaction which has been recorded in debt issuance costs and is being accreted to interest expense of the life of the note. The note was convertible by the Lender into common stock of the Company at the lesser of $0.45 per share or, in the event the Companys market capitalization falls below $15.0 million, at a defined Lender conversion price. As of December 31, 2015, outstanding balance of the note amounted to $56,000 and accrued interest of $3,000.
During the nine months ended September 30, 2016, the Company accrued interest of $3,000 and paid off the entire principal note balance of $56,000 and accrued interest of $6,000.
(b) On May 12, 2015, the Company issued a convertible promissory note in the principal amount of $104,000 to the Vis Vires Group, Inc. (VVG). The note bore interest at 22% per annum, as amended, and matured in February 2016. VVG deducted $2,000 from the proceeds to cover their legal and other transaction related costs which was recorded as debt issuance costs and is being accreted to interest expense over the life of the note. The note carried a variable conversion price defined as 61% of the market price (representing a 39% discount), with market price being defined as the average of the lowest three trading days for the Companys common stock during the 10-day period prior to the conversion date. As of December 31, 2015, outstanding balance of the note amounted to $78,000 and accrued interest of $9,000.
During the nine months ended September 30, 2016, the Company accrued interest of $3,000, paid off the note and accrued interest in the aggregate of $79,000 and converted the remaining principal balance of $11,000 to 5,978,947 shares of common stock.
(c) On June 22, 2015, the Company issued a convertible promissory note in the amount of $88,000 to the Auctus Fund, LLC (Auctus). The note bears interest at 24% per annum, as amended, and matured in March 2016. Auctus deducted $8,000 from the proceeds to cover their legal and other transaction related costs which were recorded as debt issuance costs and is being accreted to interest expense over the life of the note. In addition, the Company paid an $8,000 finders fee in this transaction which has been recorded in debt issuance costs and was accreted to interest expense over the life of the note. The note carried a variable conversion price defined as 50% of the market price (representing a 50% discount), with market price being defined as the lowest trading price of our common stock during the 25-trading day period prior to the conversion date. As of December 31, 2015, outstanding balance of the note amounted to $86,000 and accrued interest of $7,000.
During the nine months ended September 30, 2016, the Company converted principal and accrued interest in the aggregate of $38,000 to 160,752,578 shares of common stock. In addition, the Company settled with the note holder the remaining principal balance of $53,000 in exchange for cash payment of $25,000 which resulted in gain of $28,000. As of September 30, 2016, there were no outstanding note balance and accrued interest.
(d) On July 10, 2015, the Company issued a convertible promissory note in the principal amount of $52,500 to VVG. The note bore interest at 22% per annum, as amended and matured in April 2016. VVG deducted $1,000 from the proceeds to cover their legal related costs which were charged to interest expense. The note carried a variable conversion price defined as 61% of the market price (representing a 39% discount), with market price being defined as the average of the lowest three trading days for the Companys common stock during the 10-day period prior to the conversion date. As of December 31, 2015, outstanding balance of the note amounted to $41,000 and accrued interest of $3,000.
During the nine months ended September 30, 2016, the Company converted the entire principal and accrued interest amounting to $42,000 to 41,809,474 shares of common stock. The Company considered the current FASB
guidance of Contracts in Entitys Own Stock which indicates that any adjustment to the fixed amount (either
conversion price or number of shares) of the instrument regardless of the probability of whether or not within the issuers
control means the instrument is not indexed to the issuers own stock. Accordingly, the Company determined that the conversion
prices of these notes were not a fixed amount because they were subject to an adjustment based on the occurrence of future offerings
or events. In addition, since the number of shares to be issued is not explicitly limited, the Company is unable to conclude that
enough authorized and unissued shares were available to share settle the conversion option. As a result, the Company determined
that the conversion features of the notes were not considered indexed to the Companys own stock and characterized the fair
value of the conversion features as derivative liabilities upon issuance. The Company determined that upon issuance of the notes
in 2015, the initial fair value of the embedded conversion feature was $532,000. As such, the Company recorded a $532,000 derivative
liability, of which $305,000 was recorded as debt discount offsetting the fair value of the notes and the remainder of $226,000
was recorded as a financing cost in 2015. The discount is being amortized using the effective interest rate method over the life
of the debt instruments. The unamortized balance of the debt discount was $79,000 as of December 31, 2015. During the nine months ended September
30, 2016, the Company amortized to interest expense, $79,000 of the remaining debt discount. In addition, the Company also recorded
and paid additional interest of $55,000 due to the default of certain of these notes.</t>
  </si>
  <si>
    <t>Convertible Notes Payable to Related Party</t>
  </si>
  <si>
    <t>Note 7  Convertible Notes
Payable to Related Party In July 2015, the Company issued its
convertible promissory notes to Alex Bafer, Chairman and former CEO in exchange for the cancellation of previously issued promissory
notes in the aggregate of $555,000 and accrued interest of $13,000 for a total of $543,000. The notes are unsecured, bear interest
of 5% per annum, matured on October 1, 2015 and are convertible to shares of common stock at a conversion price equal to the lowest
20-day stock price prior to conversion with a 50% discount. The Company considered the current FASB
guidance of Contracts in Entitys Own Stock which indicates that any adjustment to the fixed amount (either
conversion price or number of shares) of the instrument regardless of the probability of whether or not within the issuers
control means the instrument is not indexed to the issuers own stock. Accordingly, the Company determined that the conversion
prices of the notes were not a fixed amount because they were subject to an adjustment based on the occurrence of future offerings
or events. In addition, since the number of shares to be issued is not explicitly limited, the Company is unable to conclude that
enough authorized and unissued shares are available to share settle the conversion option. As a result, the Company determined
that the conversion features of the notes were not considered indexed to the Companys own stock and characterized the fair
value of the conversion features as derivative liabilities upon issuance. The Company determined that upon issuance of the convertible
notes in 2015, the initial fair value of the embedded conversion feature was $1.5 million. The Company determined that the cancellation
of the previously issued promissory notes in exchange for the convertible notes issued in 2015 was an extinguishment of debt, and
the fair value of the derivative liability of $1.5 million was created upon the exchange of debt instruments and was accounted
as a debt extinguishment cost during the year ended December 31, 2015. In October 2015, the notes matured and
became past due. As a result, the stated interest of 5% increased to 22% pursuant to the term of the notes. As of December 31,
2015, total outstanding note balance amounted to $543,000 and accrued interest of $42,000. In July 2016, the Company and Mr. Bafer
agreed to extend the maturity date of these notes to August 1, 2017 and cure the default. There were no other terms changed and
no additional compensation paid. During the period ended September 30,
2016, Mr. Bafer converted principal balance of $9,000 to 35 million shares of common stock. In addition, the Company paid Mr.
Bafer $100,000 and accrued interest of $66,000. As of September 30, 2016, total outstanding note balance amounted to $434,000
and accrued interest of $108,000.</t>
  </si>
  <si>
    <t>Derivative Liability</t>
  </si>
  <si>
    <t>Derivative Instruments and Hedging Activities Disclosure [Abstract]</t>
  </si>
  <si>
    <t>Note 8 - Derivative Liability The FASB has issued authoritative
guidance whereby instruments which do not have fixed settlement provisions are deemed to be derivative instruments.
Certain warrants issued to investors and conversion features of notes payable do not have fixed settlement provisions
because their exercise prices will be lowered if the Company issues securities at lower prices in the future. In addition, since
the number of shares to be issued is not explicitly limited, the Company is unable to conclude that enough authorized and unissued
shares are available to share settle the conversion option. In accordance with the FASB authoritative guidance, the conversion
feature of the notes was separated from the host contract (i.e., the notes) and the fair value of the warrants have been recognized
as a derivative and will be re-measured at the end of every reporting period with the change in value reported in the statement
of operations. The Company had four convertible notes
payable, five convertible notes payable to a related party and warrants to purchase a total of 561,250 shares of common stock as
of September 30, 2016 that were accounted for as derivative liability. The derivative liability was valued at the following dates
using a probability based weighted-average Black-Scholes-Merton model with the following average assumptions:
December 31, 2015 September 30, 2016
Stock Price $ 0.001 $ 0.0003
Risk free interest rate 0.003 % 0.50 %
Expected Volatility 404 % 472 %
Expected life in years 0.614 0.625
Expected dividend yield 0 % 0 %
Fair Value  Warrants $ 3,658,000 $ 5,521,000
Fair Value  Note Conversion Feature $ 1,015,000 $ 2,589,000 The risk-free interest rate was based
on rates established by the Federal Reserve Bank. The Company uses the historical volatility of its common stock to estimate
the future volatility for its common stock. The expected life of the derivative securities was determined by the remaining contractual
life of the derivative instrument. For derivative instruments that already matured, the Company used the estimated life. The expected
dividend yield was based on the fact that the Company has not paid dividends to its common stockholders in the past and does not
expect to pay dividends to its common stockholders in the future. During the nine months ended September
30, 2016, the Company recorded a gain of $389,000 upon the extinguishment of derivative liabilities related to the payment and
conversion of certain convertible notes, and a gain of $3,826,000 relating to the change in the fair value of the derivatives during
the period. As of September 30, 2016, the aggregate fair value of the derivative liabilities was $8,110,000.</t>
  </si>
  <si>
    <t>Equity [Abstract]</t>
  </si>
  <si>
    <t xml:space="preserve">Note 9 - Stockholders Deficit Issuance of Preferred Stock During the period from January 1, 2016
to June 30, 2016, Mr. Tarek Kirschen, the Companys Chief Executive Officer at that time, made non-interest bearing advances
of $354,000 to the Company. In addition, the Company also accrued payroll of $85,000 pursuant to Mr. Kirschens employment
agreement. In June 2016, the Company issued 5,000,000 of Preferred A shares and 1,000,000 of Preferred B shares to Mr. Kirschen
as settlement for advances made by him and his accrued payroll in the aggregate amount of $439,000. The holder of Preferred A shares
is entitled to 100 votes per Preferred A share with no dividend rights and the Preferred A shares are not convertible to common
shares. The Preferred B shares are convertible into 2 common shares per each Preferred B share, and the holder of Preferred B shares
is entitled to 1 vote per Preferred B share, with no dividend rights. Concurrent with the settlement, Mr. Kirschen sold the 5,000,000
Preferred A shares issued to him to South Centre, Inc. (South Centre), a firm owned by an unrelated individual, Mr.
David Cohen, for $150,000. As a result of this sale, Mr. Cohen gained control of the Company and became its Chief Executive Officer. In July 2016, the Company entered into
a Redemption and Issuance Agreement by and between the Company and South Centre. Pursuant to the agreement, the Company redeemed
2,500,000 shares of the Companys Series A Preferred Stock from South Centre in exchange for 12,750,000 shares of Series
C Preferred Stock. The Preferred C shares are convertible to 2 common shares per Preferred C share and each Preferred C share is
entitled to 1 vote, with no dividend rights. The Company determined the fair value of the 2,500,000 Series A shares redeemed to
be $75,000, or $0.03 per share, which was the price paid by Mr. Cohen when he bought the Series A shares in June 2016. The Company
determined that fair value the 12,750,000 Series C shares issued to be $586,000, or $0.046 per share, pursuant to a valuation performed
for the Recall acquisition (see Note 3). As a result of this exchange agreement, the Company recorded compensation expense of $512,000
to account for the difference between the fair value of the 2,500,000 Series A shares redeemed and the 12,750,000 Series C shares
issued to South Centre. In July 2016, the Company granted 1,993,750
per statement of stockholders deficit shares of Preferred C Stock with a fair value of $92,000 for consulting and legal
services rendered, which was recorded as part of Operating Expenses in the accompanying Statements of Operations. In July 2016, the Company issued 510,000
shares of Preferred A Stock with a fair value of $15,000 to Mr. Alex Bafer pursuant to his appointment as Chairman of the Board
of Directors. Deposit on Future Sale of Equity During the period ended September 30,
2016, the Companys wholly-owned subsidiary, Recall sold 562,500 shares of Recalls common stock for total proceeds
of $225,000. These common shares were not included in the purchase agreement when the Company acquired Recall in July 2016. The Company is in the process of converting
these 562,500 shares of Recall common stock to the Companys Series C stock pursuant to the original terms of its acquisition
of Recall. Summary of the Companys Stock Warrant Activities The following table summarizes information concerning outstanding
and exercisable warrants as of September 30, 2016:
Warrants Weighted Average Price
January 1, 2016 2,952,600 $ 0.08
Granted - -
Exercised - -
Forfeited - -
September 30, 2016 2,952,600 $ 0.08 </t>
  </si>
  <si>
    <t>Related Party Transactions</t>
  </si>
  <si>
    <t>Related Party Transactions [Abstract]</t>
  </si>
  <si>
    <t>Note 10 - Related Party Transactions Advances from Related Party From time to time, the former CEO of
the Company and a shareholder advanced funds to the Company for working capital purposes. Those advances are unsecured, non-interest
bearing and due on demand. As of December 31, 2015, outstanding advances from related party amounted to $31,000. During the nine-month period ended September
30, 2016, a shareholder and employee made non-interest bearing advances of $10,000 to the Company. As of September 30, 2016, total outstanding
advances from related party amounted to $41,000. Accrued Payroll Pursuant to a September 2010 employment
agreement with our former Chief Executive Officer, the Company had accrued payroll of $125,000 as of December 31, 2015. During the nine months ended September
30, 2016, the Company accrued payroll in the aggregate of $287,000 for officers and employees salaries. In June 2016, as part of
the settlement with Mr. Kirschen, the Companys CEO at that time, the Company issued 5,000,000 of Preferred A shares and
1,000,000 of Preferred B shares as settlement of his accrued payroll of $85,000. As of September 30, 2016, accrued payroll
amounted to $327,000, of which $125,000 pertains to the accrued salary of two officers, Mr. Cohen, CEO and Mr. Bafer, Chief Development
Officer.</t>
  </si>
  <si>
    <t>Summary of Significant Accounting Policies (Policies)</t>
  </si>
  <si>
    <t>Use of Estimates</t>
  </si>
  <si>
    <t>Use of estimates 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ose estimates and assumptions include depreciable lives of property and equipment, analysis of impairments of recorded
goodwill, accruals for potential liabilities, assumptions made in valuing derivative liabilities and assumptions made in valuing
stock instruments issued for services.</t>
  </si>
  <si>
    <t>Principles of Consolidation</t>
  </si>
  <si>
    <t>Principles of Consolidation The Companys consolidated subsidiaries and/or entities
are as follows:
Name of consolidated subsidiary or entity
State or other jurisdiction of incorporation or organization
Date of incorporation or formation (date of acquisition, if applicable)
Attributable interest
York Productions, LLC The State of Florida
October 22, 2008 (June 1, 2010) 60%
York Productions II, LLC The State of Florida June 13, 2013 60%
S&amp;G Holdings, Inc. The State of Tennessee
January 4, 2005 (December 24, 2013) 75%
Recall Studios, Inc. The State of Nevada
March 30, 2016 (July 27, 2016) 100% The
accompanying financial statements are consolidated and include the accounts of the Company and its majority owned subsidiaries.
The consolidated accounts include 100% of the assets and liabilities of our majority owned subsidiaries, and the ownership interests
of minority investors are recorded as a minority interest.</t>
  </si>
  <si>
    <t>Fair Value of Financial Instruments</t>
  </si>
  <si>
    <t>Fair Value of Financial Instruments The Company follows paragraph 825-10-50-10
of the Financial Accounting Standards Board (FASB) Accounting Standards Codification (ASC) for disclosures
about fair value of its financial instruments and paragraph 820-10-35-37 of the FASB ASC (Paragraph 820-10-35-37)
to measure the fair value of its financial instruments. Paragraph 820-10-35-37 establishes a framework for measuring fair value
in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other assets, accounts payable and accrued payroll, approximate their fair values
because of the short maturity of these instruments. The carrying values of notes payable and convertible notes approximate their
fair values due to the fact that the interest rates on these obligations are based on prevailing market interest rates. The carrying amount of the Companys
derivative liability of $8,110,000 and $4,673,000 as of September 30, 2016 and December 31, 2015, respectively, was based on Level
2 measurements.</t>
  </si>
  <si>
    <t>Concentrations</t>
  </si>
  <si>
    <t>Concentrations During the three and nine months ended
September 30, 2016 and 2015, the Company had one customer that accounted for 100% and 85%, 79% and 57% of sales, respectively.</t>
  </si>
  <si>
    <t>Revenue Recognition</t>
  </si>
  <si>
    <t>Revenue Recognition The Company specializes in the development
and presentation of television programming including series, specials, pilots, live events and award shows. The Company recognizes
revenue from its live events and award show productions when all of the following criteria are met: (i) persuasive evidence of
an arrangement exists, (ii) the show or live event has been completed and occurred and there are no future production obligations,
(iii) the sales price is fixed or determinable, and (iv) collectability is reasonably assured. Revenues from the sale of programming
for television and other media will be recognized when the following criteria are met: (i) persuasive evidence of an arrangement
exists; (ii) the show/episode is complete, and in accordance with the terms of the arrangement, has been delivered or is available
for immediate and unconditional delivery; (iii) the price to the customer is fixed and determinable; and (iv) collectability is
reasonably assured.</t>
  </si>
  <si>
    <t>Stock-based Compensation</t>
  </si>
  <si>
    <t>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FASB where the value of the award is measured on the date of grant and recognized as compensation expense on the straight-line
basis over the vesting period. The Company accounts for stock option and warrant grants issued and vesting to non-employees in
accordance with the authoritative guidance of the FASB where the value of the stock compensation is based upon the measurement
date as determined at either a) the date at which a performance commitment is reached, or b) at the date at which the necessary
performance to earn the equity instruments is complete. Options and warrants granted to non-employees are revalued each reporting
period to determine the amount to be recorded as an expense in the respective period. As the options and warrants vest, they are
valued on each vesting date and an adjustment is recorded for the difference between the value already recorded and the then current
value on the date of vesting. In certain circumstances where there are no future performance requirements by the non-employee,
option and warrant grants are immediately vested and the total stock-based compensation charge is recorded in the period of the
measurement date. The fair value of the Companys
stock option and warrant grants are estimated using the Black-Scholes-Merton Option Pricing model, which uses certain assumptions
related to risk-free interest rates, expected volatility, expected life of the stock options or warrants,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t>
  </si>
  <si>
    <t>Deposit for Film Project to Related Party</t>
  </si>
  <si>
    <t>Deposit for Film Project to Related
Party Deposit for film project includes capitalizable
production costs, production overhead, interest, development costs and acquired production costs and are stated at the lower of
cost, less accumulated amortization, or fair value. The amount by which the unamortized costs of film and television productions
exceed their estimated fair values is written off. Film development costs for projects that have been abandoned or have not been
set for production within three years are generally written off.</t>
  </si>
  <si>
    <t>Capitalized Production Costs</t>
  </si>
  <si>
    <t>Capitalized Production Costs Capitalized production costs consist
of capitalized costs pursuant to contractual amount due or paid by the Company for development of virtual reality content, films
produced or film rights acquired in preparation of development. Capitalized costs include all direct production and production
overhead. In accordance with current accounting
guidelines, the Company will amortize capitalized production costs using the individual film forecast computation method, whereby
these costs are amortized and participations and residuals costs are accrued in the proportion that current years revenue
bears to managements estimate of ultimate revenue at the beginning of the current year expected to be recognized from the
exploitation, exhibition or sale of the virtual reality content, films or television programs. Capitalized production costs are stated
at lower of amortized cost or estimated fair value. The valuation of capitalized production costs is reviewed on a title-by-title
basis, when an event or change in circumstances indicates that the fair value of a film or television program is less than its
unamortized cost. In determining the fair value of our programs, the Company projects revenue in future periods to create an ultimate
revenue. Ultimate revenue includes estimates
over a period not to exceed ten years following the date of initial release or from the date of delivery of the first episode for
episodic television series. Ultimate revenue is reviewed and revised at least once per year. During the period ended September 30,
2016, the Company capitalized production costs amounting to $54,000 for projects that are still in development.</t>
  </si>
  <si>
    <t>Intangible Assets</t>
  </si>
  <si>
    <t>Intangible Assets Intangible assets consist of employment
agreements acquired as a result of the acquisition of Recall Studios, Inc. (Recall) in July 2016 and are accounted
in accordance with current accounting guidelines and amortized over their expected life. Intangibles are valued at their fair market
value and are amortized taking into account the character of the acquired intangible asset and the expected period of benefit.
The Company evaluates intangible assets for impairment, at a minimum, on an annual basis and whenever events or changes in circumstances
indicate that the carrying value may not be recoverable from its estimated undiscounted future cash flows. Recoverability of intangible
assets is measured by comparing their net book value to the related projected undiscounted cash flows from these assets, considering
a number of factors, including past operating results, budgets, economic projections, market trends and product development cycles.
If the net book value of the asset exceeds the related undiscounted cash flows, the asset is considered impaired, and a second
test is performed to measure the amount of impairment loss. At September 30, 2016, the Company
had remaining intangible assets of $828,000. There were no indications of impairment based on managements assessment of
these assets at September 30, 2016. Factors we consider important that could trigger an impairment review include significant
underperformance relative to historical or projected future operating results, significant changes in the manner of the use of
our assets or the strategy for our overall business, and significant negative industry or economic trends. If current economic
conditions worsen causing decreased revenues and increased costs, we may have to record impairment to our intangible assets.</t>
  </si>
  <si>
    <t>Loss Per Share</t>
  </si>
  <si>
    <t>Loss Per Share Basic loss per share is computed by
dividing net loss available to common stockholders by the weighted average number of common shares outstanding during the period.
Diluted loss per share reflects the potential dilution, using the treasury stock method that could occur if securities or other
contracts to issue common stock were exercised or converted into common stock or resulted in the issuance of common stock that
then shared in the loss of the Company. In computing diluted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At September 30, 2016 and December
31, 2015 there were 2,952,600 warrants outstanding, which were excluded from the loss per share calculation as they were anti-dilutive.</t>
  </si>
  <si>
    <t>Derivative Financial Instruments</t>
  </si>
  <si>
    <t>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ompany
uses a probability weighted average Black-Scholes-Merton model to value the derivative instruments at inception and on subsequent
valuation dates through the September 30, 2016 reporting date. The classification of derivative instruments,
including whether such instruments should be recorded as liabilities or as equity, is evaluated at the end of each reporting period.</t>
  </si>
  <si>
    <t>Recently Issued Accounting Pronouncements</t>
  </si>
  <si>
    <t>Recently Issued Accounting Pronouncements In May 2014, the FASB issued Accounting
Standards Update (ASU) No. 2014-09, Revenue from Contracts with Customers In February 2016, the FASB issued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In March 2016, the FASB issued the ASU
2016-09, Compensation - Stock Compensation (Topic 718) Other recent accounting pronouncements
issued by the FASB, including its Emerging Issues Task Force, the American Institute of Certified Public Accountants, and the
SEC did not or are not believed by management to have a material impact on the Companys present or future consolidated
financial statement presentation or disclosures.</t>
  </si>
  <si>
    <t>Summary of Significant Accounting Policies (Tables)</t>
  </si>
  <si>
    <t>Schedule of Consolidated Subsidiaries and Entities</t>
  </si>
  <si>
    <t>The Companys consolidated subsidiaries and/or entities
are as follows:
Name of consolidated subsidiary or entity
State or other jurisdiction of incorporation or organization
Date of incorporation or formation (date of acquisition, if applicable)
Attributable interest
York Productions, LLC The State of Florida
October 22, 2008 (June 1, 2010) 60%
York Productions II, LLC The State of Florida June 13, 2013 60%
S&amp;G Holdings, Inc. The State of Tennessee
January 4, 2005 (December 24, 2013) 75%
Recall Studios, Inc. The State of Nevada
March 30, 2016 (July 27, 2016) 100%</t>
  </si>
  <si>
    <t>Acquisition of Recall Studios, Inc. (Tables)</t>
  </si>
  <si>
    <t>Schedule of Purchase Price and Allocation of Purchase Price</t>
  </si>
  <si>
    <t xml:space="preserve">Purchase price:
● Fair value of 25,256,250 shares of Series C stock $ 1,161,000
● Fair value of 1,990,000 shares of Series A stock 60,000
Purchase price $ 1,221,000 Purchase price allocation:
● Intangible asset, related to employment with covenants not to compete agreements $ 1,104,000
● Cash balance at acquisition date 107,000
● Capitalized production cost 30,000
● Deposit on future sale of equity (20,000 )
Purchase price $ 1,221,000 </t>
  </si>
  <si>
    <t>Convertible Notes Payable (Tables)</t>
  </si>
  <si>
    <t>Schedule of Convertible Notes Payable</t>
  </si>
  <si>
    <t>Convertible notes payable consist of the following as of
September 30, 2016 and December 31, 2015:
September 30, 2016 December 31, 2015
(a) St. George $ - $ 56,000
(b) Vis Vires - 78,000
(c) Auctus Fund - 86,000
(d) Vis Vires - 41,000
Total Notes - 261,000
Less Valuation Discount - (79,000 )
Net Balance $ - $ 182,000
(a) On May 6, 2015, the Company issued an unsecured convertible promissory note in the principal amount of $91,000 to St. George Investments, LLC (the Lender). The note bore interest at 22% per annum, as amended and matured in April 2016. Under the terms of the note, there was an original issue discount (OID) of $8,000 withheld at funding and the Company agreed to pay $3,000 to the Lender to cover the Lenders legal fees and other transaction related costs. The Company recognized the OID as a note discount and the $3,000 fee as debt issuance costs. Both the note discount and issuance costs recognized in the transaction were accreted to interest expense over the life of the note. In addition, the Company paid an $8,000 finders fee in the transaction which has been recorded in debt issuance costs and is being accreted to interest expense of the life of the note. The note was convertible by the Lender into common stock of the Company at the lesser of $0.45 per share or, in the event the Companys market capitalization falls below $15.0 million, at a defined Lender conversion price. As of December 31, 2015, outstanding balance of the note amounted to $56,000 and accrued interest of $3,000.
During the nine months ended September 30, 2016, the Company accrued interest of $3,000 and paid off the entire principal note balance of $56,000 and accrued interest of $6,000.
(b) On May 12, 2015, the Company issued a convertible promissory note in the principal amount of $104,000 to the Vis Vires Group, Inc. (VVG). The note bore interest at 22% per annum, as amended, and matured in February 2016. VVG deducted $2,000 from the proceeds to cover their legal and other transaction related costs which was recorded as debt issuance costs and is being accreted to interest expense over the life of the note. The note carried a variable conversion price defined as 61% of the market price (representing a 39% discount), with market price being defined as the average of the lowest three trading days for the Companys common stock during the 10-day period prior to the conversion date. As of December 31, 2015, outstanding balance of the note amounted to $78,000 and accrued interest of $9,000.
During the nine months ended September 30, 2016, the Company accrued interest of $3,000, paid off the note and accrued interest in the aggregate of $79,000 and converted the remaining principal balance of $11,000 to 5,978,947 shares of common stock.
(c) On June 22, 2015, the Company issued a convertible promissory note in the amount of $88,000 to the Auctus Fund, LLC (Auctus). The note bears interest at 24% per annum, as amended, and matured in March 2016. Auctus deducted $8,000 from the proceeds to cover their legal and other transaction related costs which were recorded as debt issuance costs and is being accreted to interest expense over the life of the note. In addition, the Company paid an $8,000 finders fee in this transaction which has been recorded in debt issuance costs and was accreted to interest expense over the life of the note. The note carried a variable conversion price defined as 50% of the market price (representing a 50% discount), with market price being defined as the lowest trading price of our common stock during the 25-trading day period prior to the conversion date. As of December 31, 2015, outstanding balance of the note amounted to $86,000 and accrued interest of $7,000.
During the nine months ended September 30, 2016, the Company converted principal and accrued interest in the aggregate of $38,000 to 160,752,578 shares of common stock. In addition, the Company settled with the note holder the remaining principal balance of $53,000 in exchange for cash payment of $25,000 which resulted in gain of $28,000. As of September 30, 2016, there were no outstanding note balance and accrued interest.
(d) On July 10, 2015, the Company issued a convertible promissory note in the principal amount of $52,500 to VVG. The note bore interest at 22% per annum, as amended and matured in April 2016. VVG deducted $1,000 from the proceeds to cover their legal related costs which were charged to interest expense. The note carried a variable conversion price defined as 61% of the market price (representing a 39% discount), with market price being defined as the average of the lowest three trading days for the Companys common stock during the 10-day period prior to the conversion date. As of December 31, 2015, outstanding balance of the note amounted to $41,000 and accrued interest of $3,000.
During the nine months ended September 30, 2016, the Company converted the entire principal and accrued interest amounting to $42,000 to 41,809,474 shares of common stock.</t>
  </si>
  <si>
    <t>Derivative Liability (Tables)</t>
  </si>
  <si>
    <t>Schedule of Weighted-Average Black-scholes-Merton Model</t>
  </si>
  <si>
    <t xml:space="preserve">The derivative liability was valued
at the following dates using a probability based weighted-average Black-Scholes-Merton model with the following average assumptions:
December 31, 2015 September 30, 2016
Stock Price $ 0.001 $ 0.0003
Risk free interest rate 0.003 % 0.50 %
Expected Volatility 404 % 472 %
Expected life in years 0.614 0.625
Expected dividend yield 0 % 0 %
Fair Value  Warrants $ 3,658,000 $ 5,521,000
Fair Value  Note Conversion Feature $ 1,015,000 $ 2,589,000 </t>
  </si>
  <si>
    <t>Stockholders' Deficit (Tables)</t>
  </si>
  <si>
    <t>Summary of Stock Warrants</t>
  </si>
  <si>
    <t xml:space="preserve">The following table summarizes information concerning outstanding
and exercisable warrants as of September 30, 2016:
Warrants Weighted Average Price
January 1, 2016 2,952,600 $ 0.08
Granted - -
Exercised - -
Forfeited - -
September 30, 2016 2,952,600 $ 0.08 </t>
  </si>
  <si>
    <t>Organization and Basis of Operations (Details Narrative) - USD ($)</t>
  </si>
  <si>
    <t>Stockholders' deficit</t>
  </si>
  <si>
    <t>Summary of Significant Accounting Policies (Details Narrative) - USD ($)</t>
  </si>
  <si>
    <t>Ownership interest percentage</t>
  </si>
  <si>
    <t>100.00%</t>
  </si>
  <si>
    <t>Intangible assets</t>
  </si>
  <si>
    <t>Warrant outstanding shares</t>
  </si>
  <si>
    <t>One Customer [Member]</t>
  </si>
  <si>
    <t>Concentrations risk percentage</t>
  </si>
  <si>
    <t>85.00%</t>
  </si>
  <si>
    <t>79.00%</t>
  </si>
  <si>
    <t>57.00%</t>
  </si>
  <si>
    <t>Summary of Significant Accounting Policies - Schedule of Consolidated Subsidiaries and Entities (Details)</t>
  </si>
  <si>
    <t>York Productions, LLC [Member]</t>
  </si>
  <si>
    <t>Name of consolidated subsidiary or entity</t>
  </si>
  <si>
    <t>York Productions, LLC</t>
  </si>
  <si>
    <t>State or other jurisdiction of incorporation or organization</t>
  </si>
  <si>
    <t>The State of Florida</t>
  </si>
  <si>
    <t>Date of incorporation or formation</t>
  </si>
  <si>
    <t>Oct. 22,
		2008</t>
  </si>
  <si>
    <t>Date of reporting period ending date</t>
  </si>
  <si>
    <t>Jun. 1,
		2010</t>
  </si>
  <si>
    <t>Attributable interest</t>
  </si>
  <si>
    <t>60.00%</t>
  </si>
  <si>
    <t>York Productions II, LLC [Member]</t>
  </si>
  <si>
    <t>York Productions II, LLC</t>
  </si>
  <si>
    <t>Jun. 13,
		2013</t>
  </si>
  <si>
    <t>S&amp;G Holdings, Inc [Member]</t>
  </si>
  <si>
    <t>S&amp;G Holdings, Inc.</t>
  </si>
  <si>
    <t>The State of Tennessee</t>
  </si>
  <si>
    <t>Jan. 4,
		2005</t>
  </si>
  <si>
    <t>Dec. 24,
		2013</t>
  </si>
  <si>
    <t>75.00%</t>
  </si>
  <si>
    <t>Recall Studios, Inc. [Member]</t>
  </si>
  <si>
    <t>Recall Studios, Inc.</t>
  </si>
  <si>
    <t>The State of Nevada</t>
  </si>
  <si>
    <t>Mar. 30,
		2016</t>
  </si>
  <si>
    <t>Jul. 27,
		2016</t>
  </si>
  <si>
    <t>Acquisition of Recall Studios, Inc. (Details Narrative) - USD ($)</t>
  </si>
  <si>
    <t>Jul. 25, 2016</t>
  </si>
  <si>
    <t>Purchase price</t>
  </si>
  <si>
    <t>Number of shares issued value</t>
  </si>
  <si>
    <t>Number of shares issued</t>
  </si>
  <si>
    <t>Business acquisition share price</t>
  </si>
  <si>
    <t>Recall Studios, Inc. [Member] | Series C Preferred Stock [Member]</t>
  </si>
  <si>
    <t>Number of acquired issued and outstanding shares of recall in exchange</t>
  </si>
  <si>
    <t>Recall Studios, Inc. [Member] | Series A Preferred Stock [Member]</t>
  </si>
  <si>
    <t>Acquisition of Recall Studios, Inc. - Schedule of Purchase Price and Allocation of Purchase Price (Details)</t>
  </si>
  <si>
    <t>Jul. 25, 2016USD ($)</t>
  </si>
  <si>
    <t>Intangible asset, related to employment with covenants not to compete agreements</t>
  </si>
  <si>
    <t>Cash balance at acquisition date</t>
  </si>
  <si>
    <t>Capitalized production cost</t>
  </si>
  <si>
    <t>Purchase price allocation Total</t>
  </si>
  <si>
    <t>Deposit for Film Project Paid to Related Party (Details Narrative) - USD ($)</t>
  </si>
  <si>
    <t>1 Months Ended</t>
  </si>
  <si>
    <t>12 Months Ended</t>
  </si>
  <si>
    <t>Apr. 30, 2015</t>
  </si>
  <si>
    <t>Impairment expense</t>
  </si>
  <si>
    <t>Mr. Mario Kassar [Member] | Kassar Agreement [Member]</t>
  </si>
  <si>
    <t>Payments for deposits</t>
  </si>
  <si>
    <t>Purchase price percentage</t>
  </si>
  <si>
    <t>5.00%</t>
  </si>
  <si>
    <t>Mr. Mario Kassar [Member] | Kassar Agreement [Member] | Maximum [Member]</t>
  </si>
  <si>
    <t>Producing fee percentage</t>
  </si>
  <si>
    <t>10.00%</t>
  </si>
  <si>
    <t>Note Payable (Details Narrative) - USD ($)</t>
  </si>
  <si>
    <t>Promissory note principal amount</t>
  </si>
  <si>
    <t>Interest rate percentage</t>
  </si>
  <si>
    <t>Debt maturity date description</t>
  </si>
  <si>
    <t>mature in April 2017</t>
  </si>
  <si>
    <t>Accrued and interest paid</t>
  </si>
  <si>
    <t>Convertible Notes Payable (Details Narrative) - USD ($)</t>
  </si>
  <si>
    <t>Jul. 10, 2015</t>
  </si>
  <si>
    <t>Jun. 22, 2015</t>
  </si>
  <si>
    <t>May 12, 2015</t>
  </si>
  <si>
    <t>May 06, 2015</t>
  </si>
  <si>
    <t>Debt original issue discount</t>
  </si>
  <si>
    <t>Interest expense</t>
  </si>
  <si>
    <t>Common stock price per share</t>
  </si>
  <si>
    <t>Convertible promissory note principal amount</t>
  </si>
  <si>
    <t>Aggregate accrued interest</t>
  </si>
  <si>
    <t>Debt remaining balance</t>
  </si>
  <si>
    <t>Gain loss on debt</t>
  </si>
  <si>
    <t>Fair value of embedded conversion</t>
  </si>
  <si>
    <t>Debt discount</t>
  </si>
  <si>
    <t>Financing cost</t>
  </si>
  <si>
    <t>Debt converted shares of common stock</t>
  </si>
  <si>
    <t>St. George Investments, LLC [Member]</t>
  </si>
  <si>
    <t>Unsecured convertible promissory note</t>
  </si>
  <si>
    <t>22.00%</t>
  </si>
  <si>
    <t>Debt maturity date</t>
  </si>
  <si>
    <t>Apr. 30,
		2016</t>
  </si>
  <si>
    <t>Payment for legal fees and other transaction related costs</t>
  </si>
  <si>
    <t>Debt issuance costs</t>
  </si>
  <si>
    <t>Market capitalization</t>
  </si>
  <si>
    <t>Debt interest and principal amount</t>
  </si>
  <si>
    <t>Vis Vires Group, Inc. [Member]</t>
  </si>
  <si>
    <t>Feb. 29,
		2016</t>
  </si>
  <si>
    <t>Conversion price of market price</t>
  </si>
  <si>
    <t>61.00%</t>
  </si>
  <si>
    <t>Conversion price of discount</t>
  </si>
  <si>
    <t>39.00%</t>
  </si>
  <si>
    <t>Vis Vires Group, Inc. [Member] | Common Stock [Member]</t>
  </si>
  <si>
    <t>Auctus Fund, LLC [Member]</t>
  </si>
  <si>
    <t>24.00%</t>
  </si>
  <si>
    <t>Mar. 31,
		2016</t>
  </si>
  <si>
    <t>50.00%</t>
  </si>
  <si>
    <t>Remaining convertible note payable balance</t>
  </si>
  <si>
    <t>Payment of debt</t>
  </si>
  <si>
    <t>Convertible Notes Payable - Schedule of Convertible Notes Payable (Details) - USD ($)</t>
  </si>
  <si>
    <t>Total Notes</t>
  </si>
  <si>
    <t>Less Valuation Discount</t>
  </si>
  <si>
    <t>Convertible Notes Payable [Member]</t>
  </si>
  <si>
    <t>Net Balance</t>
  </si>
  <si>
    <t>St. George [Member]</t>
  </si>
  <si>
    <t>[1]</t>
  </si>
  <si>
    <t>Vis Vires [Member]</t>
  </si>
  <si>
    <t>[2]</t>
  </si>
  <si>
    <t>Auctus Find [Member]</t>
  </si>
  <si>
    <t>[3]</t>
  </si>
  <si>
    <t>[4]</t>
  </si>
  <si>
    <t>On May 6, 2015, the Company issued an unsecured convertible promissory note in the principal amount of $91,000 to St. George Investments, LLC (the "Lender"). The note bore interest at 22% per annum, as amended and matured in April 2016. Under the terms of the note, there was an original issue discount ("OID") of $8,000 withheld at funding and the Company agreed to pay $3,000 to the Lender to cover the Lender's legal fees and other transaction related costs. The Company recognized the OID as a note discount and the $3,000 fee as debt issuance costs. Both the note discount and issuance costs recognized in the transaction were accreted to interest expense over the life of the note. In addition, the Company paid an $8,000 finders' fee in the transaction which has been recorded in debt issuance costs and is being accreted to interest expense of the life of the note. The note was convertible by the Lender into common stock of the Company at the lesser of $0.45 per share or, in the event the Company’s market capitalization falls below $15.0 million, at a defined Lender conversion price. As of December 31, 2015, outstanding balance of the note amounted to $56,000 and accrued interest of $3,000. During the nine months ended September 30, 2016, the Company accrued interest of $3,000 and paid off the entire principal note balance of $56,000 and accrued interest of $6,000.</t>
  </si>
  <si>
    <t>On May 12, 2015, the Company issued a convertible promissory note in the principal amount of $104,000 to the Vis Vires Group, Inc. ("VVG"). The note bore interest at 22% per annum, as amended, and matured in February 2016. VVG deducted $2,000 from the proceeds to cover their legal and other transaction related costs which was recorded as debt issuance costs and is being accreted to interest expense over the life of the note. The note carried a variable conversion price defined as 61% of the market price (representing a 39% discount), with market price being defined as the average of the lowest three trading days for the Company’s common stock during the 10-day period prior to the conversion date. As of December 31, 2015, outstanding balance of the note amounted to $78,000 and accrued interest of $9,000. During the nine months ended September 30, 2016, the Company accrued interest of $3,000, paid off the note and accrued interest in the aggregate of $79,000 and converted the remaining principal balance of $11,000 to 5,978,947 shares of common stock.</t>
  </si>
  <si>
    <t>On June 22, 2015, the Company issued a convertible promissory note in the amount of $88,000 to the Auctus Fund, LLC ("Auctus"). The note bears interest at 24% per annum, as amended, and matured in March 2016. Auctus deducted $8,000 from the proceeds to cover their legal and other transaction related costs which were recorded as debt issuance costs and is being accreted to interest expense over the life of the note. In addition, the Company paid an $8,000 finders' fee in this transaction which has been recorded in debt issuance costs and was accreted to interest expense over the life of the note. The note carried a variable conversion price defined as 50% of the market price (representing a 50% discount), with market price being defined as the lowest trading price of our common stock during the 25-trading day period prior to the conversion date. As of December 31, 2015, outstanding balance of the note amounted to $86,000 and accrued interest of $7,000. During the nine months ended September 30, 2016, the Company converted principal and accrued interest in the aggregate of $38,000 to 160,752,578 shares of common stock. In addition, the Company settled with the note holder the remaining principal balance of $53,000 in exchange for cash payment of $25,000 which resulted in gain of $28,000. As of September 30, 2016, there were no outstanding note balance and accrued interest.</t>
  </si>
  <si>
    <t>On July 10, 2015, the Company issued a convertible promissory note in the principal amount of $52,500 to VVG. The note bore interest at 22% per annum, as amended and matured in April 2016. VVG deducted $1,000 from the proceeds to cover their legal related costs which were charged to interest expense. The note carried a variable conversion price defined as 61% of the market price (representing a 39% discount), with market price being defined as the average of the lowest three trading days for the Company's common stock during the 10-day period prior to the conversion date. As of December 31, 2015, outstanding balance of the note amounted to $41,000 and accrued interest of $3,000. During the nine months ended September 30, 2016, the Company converted the entire principal and accrued interest amounting to $42,000 to 41,809,474 shares of common stock.</t>
  </si>
  <si>
    <t>Convertible Notes Payable to Related Party (Details Narrative) - USD ($)</t>
  </si>
  <si>
    <t>Jul. 31, 2015</t>
  </si>
  <si>
    <t>Accrued interest related party</t>
  </si>
  <si>
    <t>Annual interest rate</t>
  </si>
  <si>
    <t>Fair value of embedded debt extinguishment cost</t>
  </si>
  <si>
    <t>Fair value of derivative liability</t>
  </si>
  <si>
    <t>Minimum [Member]</t>
  </si>
  <si>
    <t>Maximum [Member]</t>
  </si>
  <si>
    <t>Alex Bafer [Member]</t>
  </si>
  <si>
    <t>Proceeds from Convertible Debt</t>
  </si>
  <si>
    <t>Oct. 1,
		2015</t>
  </si>
  <si>
    <t>Conversion price percentage</t>
  </si>
  <si>
    <t>Converted shares of common stock</t>
  </si>
  <si>
    <t>Additional principal amount</t>
  </si>
  <si>
    <t>Outstanding note balance amount</t>
  </si>
  <si>
    <t>Alex Bafer [Member] | August 1, 2017 [Member]</t>
  </si>
  <si>
    <t>Aug. 1,
		2017</t>
  </si>
  <si>
    <t>Derivative Liability (Details Narrative) - USD ($)</t>
  </si>
  <si>
    <t>Gain on extinguishment of debt</t>
  </si>
  <si>
    <t>Four and Five Convertible Notes Payable [Member] | Related Party [Member]</t>
  </si>
  <si>
    <t>Warrats to purchase common stock</t>
  </si>
  <si>
    <t>Derivative Liability - Schedule of Weighted-Average Black-scholes-Merton Model (Details) - USD ($)</t>
  </si>
  <si>
    <t>Stock Price</t>
  </si>
  <si>
    <t>Risk free interest rate</t>
  </si>
  <si>
    <t>0.50%</t>
  </si>
  <si>
    <t>0.003%</t>
  </si>
  <si>
    <t>Expected Volatility</t>
  </si>
  <si>
    <t>472.00%</t>
  </si>
  <si>
    <t>404.00%</t>
  </si>
  <si>
    <t>Expected life in years</t>
  </si>
  <si>
    <t>7 months 15 days</t>
  </si>
  <si>
    <t>7 months 11 days</t>
  </si>
  <si>
    <t>Expected dividend yield</t>
  </si>
  <si>
    <t>0.00%</t>
  </si>
  <si>
    <t>Fair Value</t>
  </si>
  <si>
    <t>Warrant [Member]</t>
  </si>
  <si>
    <t>Note Conversion Feature [Member]</t>
  </si>
  <si>
    <t>Stockholders' Deficit (Details Narrative) - USD ($)</t>
  </si>
  <si>
    <t>Jul. 31, 2016</t>
  </si>
  <si>
    <t>Jun. 30, 2016</t>
  </si>
  <si>
    <t>Advances from employee non-interest bearing</t>
  </si>
  <si>
    <t>Compensation expense</t>
  </si>
  <si>
    <t>Recall sale of stock, shares</t>
  </si>
  <si>
    <t>Series C Stock [Member]</t>
  </si>
  <si>
    <t>Redemption Agreement [Member]</t>
  </si>
  <si>
    <t>Preferred stock voting description</t>
  </si>
  <si>
    <t>The Preferred C shares are convertible to 2 common shares per Preferred C share and each Preferred C share is entitled to 1 vote, with no dividend rights</t>
  </si>
  <si>
    <t>Redeemed shares</t>
  </si>
  <si>
    <t>Series A Preferred Stock [Member] | Redemption Agreement [Member]</t>
  </si>
  <si>
    <t>Preferred stock redemption, value</t>
  </si>
  <si>
    <t>Preferred stock, redemption price per share</t>
  </si>
  <si>
    <t>Series C Preferred Stock [Member] | Redemption Agreement [Member]</t>
  </si>
  <si>
    <t>Aggregate number of shares</t>
  </si>
  <si>
    <t>Series C Preferred Stock [Member] | Consulting And Legal Services [Member]</t>
  </si>
  <si>
    <t>Number of stock issued granted</t>
  </si>
  <si>
    <t>Number of stock issued granted, shares</t>
  </si>
  <si>
    <t>Mr. Tarek Kirschen [Member]</t>
  </si>
  <si>
    <t>Preferred stock issued upon settlement of related party advances and accrued payroll</t>
  </si>
  <si>
    <t>The holder of Preferred A shares is entitled to 100 votes per Preferred A share with no dividend rights and the Preferred A shares are not convertible to common shares. The Preferred B shares are convertible into 2 common shares per each Preferred B share, and the holder of Preferred B shares is entitled to 1 vote per Preferred B share, with no dividend rights</t>
  </si>
  <si>
    <t>Mr. Tarek Kirschen [Member] | Series A Preferred Stock [Member]</t>
  </si>
  <si>
    <t>Mr. Tarek Kirschen [Member] | Series B Preferred Stock [Member]</t>
  </si>
  <si>
    <t>Mr. David Cohen [Member]</t>
  </si>
  <si>
    <t>Preferred series a issuance due to settle advances, shares</t>
  </si>
  <si>
    <t>Preferred series a issuance due to settle advances</t>
  </si>
  <si>
    <t>Mr. Alex Bafer [Member] | Series A Preferred Stock [Member]</t>
  </si>
  <si>
    <t>Stockholders' Deficit - Summary of Stock Warrants (Details)</t>
  </si>
  <si>
    <t>Sep. 30, 2016$ / sharesshares</t>
  </si>
  <si>
    <t>Warrant beginning balance | shares</t>
  </si>
  <si>
    <t>Warrant Granted | shares</t>
  </si>
  <si>
    <t>Warrant Exercised | shares</t>
  </si>
  <si>
    <t>Warrant Forfeited | shares</t>
  </si>
  <si>
    <t>Warrant ending balance | shares</t>
  </si>
  <si>
    <t>Weighted Average Price beginning balance | $ / shares</t>
  </si>
  <si>
    <t>Weighted Average Price Granted | $ / shares</t>
  </si>
  <si>
    <t>Weighted Average Price Exercised | $ / shares</t>
  </si>
  <si>
    <t>Weighted Average Price Forfeited | $ / shares</t>
  </si>
  <si>
    <t>Weighted Average Price ending balnace | $ / shares</t>
  </si>
  <si>
    <t>Related Party Transactions (Details Narrative) - USD ($)</t>
  </si>
  <si>
    <t>6 Months Ended</t>
  </si>
  <si>
    <t>Advances from related party</t>
  </si>
  <si>
    <t>Accrued payroll of officers and employees salaries</t>
  </si>
  <si>
    <t>Series A Preferred Stock [Member] | Mr. Tarek Kirschen [Member]</t>
  </si>
  <si>
    <t>Accrued payroll for exchange of shares</t>
  </si>
  <si>
    <t>Series B Preferred Stock [Member] | Mr. Tarek Kirschen [Member]</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8476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6" t="n">
        <v>337397856</v>
      </c>
    </row>
    <row r="12" spans="1:3">
      <c r="A12" s="4" t="s">
        <v>19</v>
      </c>
      <c r="B12" s="4" t="s">
        <v>20</v>
      </c>
    </row>
    <row r="13" spans="1:3">
      <c r="A13" s="4" t="s">
        <v>21</v>
      </c>
      <c r="B13" s="5" t="s">
        <v>22</v>
      </c>
    </row>
    <row r="14" spans="1:3">
      <c r="A14" s="4" t="s">
        <v>23</v>
      </c>
      <c r="B14"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5</v>
      </c>
      <c r="B1" s="2" t="s">
        <v>1</v>
      </c>
    </row>
    <row r="2" spans="1:2">
      <c r="B2" s="2" t="s">
        <v>2</v>
      </c>
    </row>
    <row r="3" spans="1:2">
      <c r="A3" s="3" t="s">
        <v>173</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7</v>
      </c>
      <c r="B1" s="2" t="s">
        <v>1</v>
      </c>
    </row>
    <row r="2" spans="1:2">
      <c r="B2" s="2" t="s">
        <v>2</v>
      </c>
    </row>
    <row r="3" spans="1:2">
      <c r="A3" s="3" t="s">
        <v>173</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49</v>
      </c>
      <c r="B1" s="2" t="s">
        <v>1</v>
      </c>
    </row>
    <row r="2" spans="1:2">
      <c r="B2" s="2" t="s">
        <v>2</v>
      </c>
    </row>
    <row r="3" spans="1:2">
      <c r="A3" s="3" t="s">
        <v>182</v>
      </c>
    </row>
    <row r="4" spans="1:2">
      <c r="A4" s="4" t="s">
        <v>49</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r="1" spans="1:2">
      <c r="A1" s="1" t="s">
        <v>187</v>
      </c>
      <c r="B1" s="2" t="s">
        <v>1</v>
      </c>
    </row>
    <row r="2" spans="1:2">
      <c r="B2" s="2" t="s">
        <v>2</v>
      </c>
    </row>
    <row r="3" spans="1:2">
      <c r="A3" s="3" t="s">
        <v>162</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200</v>
      </c>
      <c r="B10" s="4" t="s">
        <v>201</v>
      </c>
    </row>
    <row r="11" spans="1:2">
      <c r="A11" s="4" t="s">
        <v>202</v>
      </c>
      <c r="B11" s="4" t="s">
        <v>203</v>
      </c>
    </row>
    <row r="12" spans="1:2">
      <c r="A12" s="4" t="s">
        <v>204</v>
      </c>
      <c r="B12" s="4" t="s">
        <v>205</v>
      </c>
    </row>
    <row r="13" spans="1:2">
      <c r="A13" s="4" t="s">
        <v>206</v>
      </c>
      <c r="B13" s="4" t="s">
        <v>207</v>
      </c>
    </row>
    <row r="14" spans="1:2">
      <c r="A14" s="4" t="s">
        <v>208</v>
      </c>
      <c r="B14" s="4" t="s">
        <v>209</v>
      </c>
    </row>
    <row r="15" spans="1:2">
      <c r="A15" s="4" t="s">
        <v>210</v>
      </c>
      <c r="B15"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2</v>
      </c>
      <c r="B1" s="2" t="s">
        <v>1</v>
      </c>
    </row>
    <row r="2" spans="1:2">
      <c r="B2" s="2" t="s">
        <v>2</v>
      </c>
    </row>
    <row r="3" spans="1:2">
      <c r="A3" s="3" t="s">
        <v>162</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00000</v>
      </c>
      <c r="C3" s="7" t="n">
        <v>48000</v>
      </c>
    </row>
    <row r="4" spans="1:3">
      <c r="A4" s="4" t="s">
        <v>28</v>
      </c>
      <c r="B4" s="6" t="n">
        <v>46000</v>
      </c>
      <c r="C4" s="4" t="s">
        <v>29</v>
      </c>
    </row>
    <row r="5" spans="1:3">
      <c r="A5" s="4" t="s">
        <v>30</v>
      </c>
      <c r="B5" s="6" t="n">
        <v>5000</v>
      </c>
      <c r="C5" s="6" t="n">
        <v>13000</v>
      </c>
    </row>
    <row r="6" spans="1:3">
      <c r="A6" s="4" t="s">
        <v>31</v>
      </c>
      <c r="B6" s="6" t="n">
        <v>251000</v>
      </c>
      <c r="C6" s="6" t="n">
        <v>61000</v>
      </c>
    </row>
    <row r="7" spans="1:3">
      <c r="A7" s="4" t="s">
        <v>32</v>
      </c>
      <c r="B7" s="6" t="n">
        <v>1000</v>
      </c>
      <c r="C7" s="6" t="n">
        <v>2000</v>
      </c>
    </row>
    <row r="8" spans="1:3">
      <c r="A8" s="4" t="s">
        <v>33</v>
      </c>
      <c r="B8" s="6" t="n">
        <v>54000</v>
      </c>
      <c r="C8" s="4" t="s">
        <v>29</v>
      </c>
    </row>
    <row r="9" spans="1:3">
      <c r="A9" s="4" t="s">
        <v>34</v>
      </c>
      <c r="B9" s="6" t="n">
        <v>250000</v>
      </c>
      <c r="C9" s="6" t="n">
        <v>250000</v>
      </c>
    </row>
    <row r="10" spans="1:3">
      <c r="A10" s="4" t="s">
        <v>35</v>
      </c>
      <c r="B10" s="6" t="n">
        <v>828000</v>
      </c>
      <c r="C10" s="4" t="s">
        <v>29</v>
      </c>
    </row>
    <row r="11" spans="1:3">
      <c r="A11" s="4" t="s">
        <v>36</v>
      </c>
      <c r="B11" s="6" t="n">
        <v>1384000</v>
      </c>
      <c r="C11" s="6" t="n">
        <v>313000</v>
      </c>
    </row>
    <row r="12" spans="1:3">
      <c r="A12" s="3" t="s">
        <v>37</v>
      </c>
    </row>
    <row r="13" spans="1:3">
      <c r="A13" s="4" t="s">
        <v>38</v>
      </c>
      <c r="B13" s="6" t="n">
        <v>160000</v>
      </c>
      <c r="C13" s="6" t="n">
        <v>22000</v>
      </c>
    </row>
    <row r="14" spans="1:3">
      <c r="A14" s="4" t="s">
        <v>39</v>
      </c>
      <c r="B14" s="6" t="n">
        <v>108000</v>
      </c>
      <c r="C14" s="6" t="n">
        <v>65000</v>
      </c>
    </row>
    <row r="15" spans="1:3">
      <c r="A15" s="4" t="s">
        <v>40</v>
      </c>
      <c r="B15" s="6" t="n">
        <v>327000</v>
      </c>
      <c r="C15" s="6" t="n">
        <v>125000</v>
      </c>
    </row>
    <row r="16" spans="1:3">
      <c r="A16" s="4" t="s">
        <v>41</v>
      </c>
      <c r="B16" s="6" t="n">
        <v>41000</v>
      </c>
      <c r="C16" s="6" t="n">
        <v>31000</v>
      </c>
    </row>
    <row r="17" spans="1:3">
      <c r="A17" s="4" t="s">
        <v>42</v>
      </c>
      <c r="B17" s="6" t="n">
        <v>225000</v>
      </c>
      <c r="C17" s="4" t="s">
        <v>29</v>
      </c>
    </row>
    <row r="18" spans="1:3">
      <c r="A18" s="4" t="s">
        <v>43</v>
      </c>
      <c r="B18" s="6" t="n">
        <v>75000</v>
      </c>
      <c r="C18" s="6" t="n">
        <v>44000</v>
      </c>
    </row>
    <row r="19" spans="1:3">
      <c r="A19" s="4" t="s">
        <v>44</v>
      </c>
      <c r="B19" s="4" t="s">
        <v>29</v>
      </c>
      <c r="C19" s="6" t="n">
        <v>182000</v>
      </c>
    </row>
    <row r="20" spans="1:3">
      <c r="A20" s="4" t="s">
        <v>45</v>
      </c>
      <c r="B20" s="6" t="n">
        <v>434000</v>
      </c>
      <c r="C20" s="6" t="n">
        <v>543000</v>
      </c>
    </row>
    <row r="21" spans="1:3">
      <c r="A21" s="4" t="s">
        <v>46</v>
      </c>
      <c r="B21" s="6" t="n">
        <v>8110000</v>
      </c>
      <c r="C21" s="6" t="n">
        <v>4673000</v>
      </c>
    </row>
    <row r="22" spans="1:3">
      <c r="A22" s="4" t="s">
        <v>47</v>
      </c>
      <c r="B22" s="6" t="n">
        <v>9480000</v>
      </c>
      <c r="C22" s="6" t="n">
        <v>5685000</v>
      </c>
    </row>
    <row r="23" spans="1:3">
      <c r="A23" s="4" t="s">
        <v>48</v>
      </c>
      <c r="B23" s="4" t="s">
        <v>29</v>
      </c>
      <c r="C23" s="4" t="s">
        <v>29</v>
      </c>
    </row>
    <row r="24" spans="1:3">
      <c r="A24" s="3" t="s">
        <v>49</v>
      </c>
    </row>
    <row r="25" spans="1:3">
      <c r="A25" s="4" t="s">
        <v>50</v>
      </c>
      <c r="B25" s="6" t="n">
        <v>34000</v>
      </c>
      <c r="C25" s="6" t="n">
        <v>9000</v>
      </c>
    </row>
    <row r="26" spans="1:3">
      <c r="A26" s="4" t="s">
        <v>51</v>
      </c>
      <c r="B26" s="6" t="n">
        <v>8718400</v>
      </c>
      <c r="C26" s="6" t="n">
        <v>6369000</v>
      </c>
    </row>
    <row r="27" spans="1:3">
      <c r="A27" s="4" t="s">
        <v>52</v>
      </c>
      <c r="B27" s="6" t="n">
        <v>-16663000</v>
      </c>
      <c r="C27" s="6" t="n">
        <v>-11594000</v>
      </c>
    </row>
    <row r="28" spans="1:3">
      <c r="A28" s="4" t="s">
        <v>53</v>
      </c>
      <c r="B28" s="6" t="n">
        <v>-190000</v>
      </c>
      <c r="C28" s="6" t="n">
        <v>-156000</v>
      </c>
    </row>
    <row r="29" spans="1:3">
      <c r="A29" s="4" t="s">
        <v>54</v>
      </c>
      <c r="B29" s="6" t="n">
        <v>-8096000</v>
      </c>
      <c r="C29" s="6" t="n">
        <v>-5372000</v>
      </c>
    </row>
    <row r="30" spans="1:3">
      <c r="A30" s="4" t="s">
        <v>55</v>
      </c>
      <c r="B30" s="6" t="n">
        <v>1384000</v>
      </c>
      <c r="C30" s="6" t="n">
        <v>313000</v>
      </c>
    </row>
    <row r="31" spans="1:3">
      <c r="A31" s="4" t="s">
        <v>56</v>
      </c>
    </row>
    <row r="32" spans="1:3">
      <c r="A32" s="3" t="s">
        <v>49</v>
      </c>
    </row>
    <row r="33" spans="1:3">
      <c r="A33" s="4" t="s">
        <v>57</v>
      </c>
      <c r="B33" s="6" t="n">
        <v>500</v>
      </c>
      <c r="C33" s="4" t="s">
        <v>29</v>
      </c>
    </row>
    <row r="34" spans="1:3">
      <c r="A34" s="4" t="s">
        <v>58</v>
      </c>
    </row>
    <row r="35" spans="1:3">
      <c r="A35" s="3" t="s">
        <v>49</v>
      </c>
    </row>
    <row r="36" spans="1:3">
      <c r="A36" s="4" t="s">
        <v>57</v>
      </c>
      <c r="B36" s="6" t="n">
        <v>100</v>
      </c>
      <c r="C36" s="4" t="s">
        <v>29</v>
      </c>
    </row>
    <row r="37" spans="1:3">
      <c r="A37" s="4" t="s">
        <v>59</v>
      </c>
    </row>
    <row r="38" spans="1:3">
      <c r="A38" s="3" t="s">
        <v>49</v>
      </c>
    </row>
    <row r="39" spans="1:3">
      <c r="A39" s="4" t="s">
        <v>57</v>
      </c>
      <c r="B39" s="7" t="n">
        <v>4000</v>
      </c>
      <c r="C39" s="4" t="s">
        <v>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15</v>
      </c>
      <c r="B1" s="2" t="s">
        <v>1</v>
      </c>
    </row>
    <row r="2" spans="1:2">
      <c r="B2" s="2" t="s">
        <v>2</v>
      </c>
    </row>
    <row r="3" spans="1:2">
      <c r="A3" s="3" t="s">
        <v>167</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8</v>
      </c>
      <c r="B1" s="2" t="s">
        <v>1</v>
      </c>
    </row>
    <row r="2" spans="1:2">
      <c r="B2" s="2" t="s">
        <v>2</v>
      </c>
    </row>
    <row r="3" spans="1:2">
      <c r="A3" s="3" t="s">
        <v>173</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21</v>
      </c>
      <c r="B1" s="2" t="s">
        <v>1</v>
      </c>
    </row>
    <row r="2" spans="1:2">
      <c r="B2" s="2" t="s">
        <v>2</v>
      </c>
    </row>
    <row r="3" spans="1:2">
      <c r="A3" s="3" t="s">
        <v>180</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24</v>
      </c>
      <c r="B1" s="2" t="s">
        <v>1</v>
      </c>
    </row>
    <row r="2" spans="1:2">
      <c r="B2" s="2" t="s">
        <v>2</v>
      </c>
    </row>
    <row r="3" spans="1:2">
      <c r="A3" s="3" t="s">
        <v>182</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4"/>
  </cols>
  <sheetData>
    <row r="1" spans="1:6">
      <c r="A1" s="1" t="s">
        <v>227</v>
      </c>
      <c r="B1" s="2" t="s">
        <v>73</v>
      </c>
      <c r="D1" s="2" t="s">
        <v>1</v>
      </c>
    </row>
    <row r="2" spans="1:6">
      <c r="B2" s="2" t="s">
        <v>2</v>
      </c>
      <c r="C2" s="2" t="s">
        <v>74</v>
      </c>
      <c r="D2" s="2" t="s">
        <v>2</v>
      </c>
      <c r="E2" s="2" t="s">
        <v>74</v>
      </c>
      <c r="F2" s="2" t="s">
        <v>25</v>
      </c>
    </row>
    <row r="3" spans="1:6">
      <c r="A3" s="3" t="s">
        <v>162</v>
      </c>
    </row>
    <row r="4" spans="1:6">
      <c r="A4" s="4" t="s">
        <v>228</v>
      </c>
      <c r="B4" s="7" t="n">
        <v>8096000</v>
      </c>
      <c r="D4" s="7" t="n">
        <v>8096000</v>
      </c>
      <c r="F4" s="7" t="n">
        <v>5372000</v>
      </c>
    </row>
    <row r="5" spans="1:6">
      <c r="A5" s="4" t="s">
        <v>120</v>
      </c>
      <c r="B5" s="7" t="n">
        <v>707000</v>
      </c>
      <c r="C5" s="7" t="n">
        <v>984000</v>
      </c>
      <c r="D5" s="6" t="n">
        <v>5103000</v>
      </c>
      <c r="E5" s="7" t="n">
        <v>1946000</v>
      </c>
    </row>
    <row r="6" spans="1:6">
      <c r="A6" s="4" t="s">
        <v>135</v>
      </c>
      <c r="D6" s="7" t="n">
        <v>302000</v>
      </c>
      <c r="E6" s="7" t="n">
        <v>739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r="1" spans="1:6">
      <c r="A1" s="1" t="s">
        <v>229</v>
      </c>
      <c r="B1" s="2" t="s">
        <v>73</v>
      </c>
      <c r="D1" s="2" t="s">
        <v>1</v>
      </c>
    </row>
    <row r="2" spans="1:6">
      <c r="B2" s="2" t="s">
        <v>2</v>
      </c>
      <c r="C2" s="2" t="s">
        <v>74</v>
      </c>
      <c r="D2" s="2" t="s">
        <v>2</v>
      </c>
      <c r="E2" s="2" t="s">
        <v>74</v>
      </c>
      <c r="F2" s="2" t="s">
        <v>25</v>
      </c>
    </row>
    <row r="3" spans="1:6">
      <c r="A3" s="4" t="s">
        <v>230</v>
      </c>
      <c r="B3" s="4" t="s">
        <v>231</v>
      </c>
      <c r="D3" s="4" t="s">
        <v>231</v>
      </c>
    </row>
    <row r="4" spans="1:6">
      <c r="A4" s="4" t="s">
        <v>46</v>
      </c>
      <c r="B4" s="7" t="n">
        <v>8110000</v>
      </c>
      <c r="D4" s="7" t="n">
        <v>8110000</v>
      </c>
      <c r="F4" s="7" t="n">
        <v>4673000</v>
      </c>
    </row>
    <row r="5" spans="1:6">
      <c r="A5" s="4" t="s">
        <v>33</v>
      </c>
      <c r="B5" s="6" t="n">
        <v>54000</v>
      </c>
      <c r="D5" s="6" t="n">
        <v>54000</v>
      </c>
      <c r="F5" s="4" t="s">
        <v>29</v>
      </c>
    </row>
    <row r="6" spans="1:6">
      <c r="A6" s="4" t="s">
        <v>232</v>
      </c>
      <c r="B6" s="7" t="n">
        <v>828000</v>
      </c>
      <c r="D6" s="7" t="n">
        <v>828000</v>
      </c>
      <c r="F6" s="4" t="s">
        <v>29</v>
      </c>
    </row>
    <row r="7" spans="1:6">
      <c r="A7" s="4" t="s">
        <v>233</v>
      </c>
      <c r="B7" s="6" t="n">
        <v>2952600</v>
      </c>
      <c r="D7" s="6" t="n">
        <v>2952600</v>
      </c>
      <c r="F7" s="6" t="n">
        <v>2952600</v>
      </c>
    </row>
    <row r="8" spans="1:6">
      <c r="A8" s="4" t="s">
        <v>234</v>
      </c>
    </row>
    <row r="9" spans="1:6">
      <c r="A9" s="4" t="s">
        <v>235</v>
      </c>
      <c r="B9" s="4" t="s">
        <v>231</v>
      </c>
      <c r="C9" s="4" t="s">
        <v>236</v>
      </c>
      <c r="D9" s="4" t="s">
        <v>237</v>
      </c>
      <c r="E9" s="4" t="s">
        <v>238</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5"/>
  </cols>
  <sheetData>
    <row r="1" spans="1:2">
      <c r="A1" s="1" t="s">
        <v>239</v>
      </c>
      <c r="B1" s="2" t="s">
        <v>1</v>
      </c>
    </row>
    <row r="2" spans="1:2">
      <c r="B2" s="2" t="s">
        <v>2</v>
      </c>
    </row>
    <row r="3" spans="1:2">
      <c r="A3" s="4" t="s">
        <v>240</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row>
    <row r="10" spans="1:2">
      <c r="A10" s="4" t="s">
        <v>241</v>
      </c>
      <c r="B10" s="4" t="s">
        <v>252</v>
      </c>
    </row>
    <row r="11" spans="1:2">
      <c r="A11" s="4" t="s">
        <v>243</v>
      </c>
      <c r="B11" s="4" t="s">
        <v>244</v>
      </c>
    </row>
    <row r="12" spans="1:2">
      <c r="A12" s="4" t="s">
        <v>245</v>
      </c>
      <c r="B12" s="4" t="s">
        <v>253</v>
      </c>
    </row>
    <row r="13" spans="1:2">
      <c r="A13" s="4" t="s">
        <v>249</v>
      </c>
      <c r="B13" s="4" t="s">
        <v>250</v>
      </c>
    </row>
    <row r="14" spans="1:2">
      <c r="A14" s="4" t="s">
        <v>254</v>
      </c>
    </row>
    <row r="15" spans="1:2">
      <c r="A15" s="4" t="s">
        <v>241</v>
      </c>
      <c r="B15" s="4" t="s">
        <v>255</v>
      </c>
    </row>
    <row r="16" spans="1:2">
      <c r="A16" s="4" t="s">
        <v>243</v>
      </c>
      <c r="B16" s="4" t="s">
        <v>256</v>
      </c>
    </row>
    <row r="17" spans="1:2">
      <c r="A17" s="4" t="s">
        <v>245</v>
      </c>
      <c r="B17" s="4" t="s">
        <v>257</v>
      </c>
    </row>
    <row r="18" spans="1:2">
      <c r="A18" s="4" t="s">
        <v>247</v>
      </c>
      <c r="B18" s="4" t="s">
        <v>258</v>
      </c>
    </row>
    <row r="19" spans="1:2">
      <c r="A19" s="4" t="s">
        <v>249</v>
      </c>
      <c r="B19" s="4" t="s">
        <v>259</v>
      </c>
    </row>
    <row r="20" spans="1:2">
      <c r="A20" s="4" t="s">
        <v>260</v>
      </c>
    </row>
    <row r="21" spans="1:2">
      <c r="A21" s="4" t="s">
        <v>241</v>
      </c>
      <c r="B21" s="4" t="s">
        <v>261</v>
      </c>
    </row>
    <row r="22" spans="1:2">
      <c r="A22" s="4" t="s">
        <v>243</v>
      </c>
      <c r="B22" s="4" t="s">
        <v>262</v>
      </c>
    </row>
    <row r="23" spans="1:2">
      <c r="A23" s="4" t="s">
        <v>245</v>
      </c>
      <c r="B23" s="4" t="s">
        <v>263</v>
      </c>
    </row>
    <row r="24" spans="1:2">
      <c r="A24" s="4" t="s">
        <v>247</v>
      </c>
      <c r="B24" s="4" t="s">
        <v>264</v>
      </c>
    </row>
    <row r="25" spans="1:2">
      <c r="A25" s="4" t="s">
        <v>249</v>
      </c>
      <c r="B25"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r="1" spans="1:4">
      <c r="A1" s="1" t="s">
        <v>265</v>
      </c>
      <c r="B1" s="2" t="s">
        <v>266</v>
      </c>
      <c r="C1" s="2" t="s">
        <v>2</v>
      </c>
      <c r="D1" s="2" t="s">
        <v>74</v>
      </c>
    </row>
    <row r="2" spans="1:4">
      <c r="A2" s="4" t="s">
        <v>267</v>
      </c>
      <c r="B2" s="7" t="n">
        <v>1221000</v>
      </c>
    </row>
    <row r="3" spans="1:4">
      <c r="A3" s="4" t="s">
        <v>268</v>
      </c>
      <c r="C3" s="7" t="n">
        <v>1221000</v>
      </c>
    </row>
    <row r="4" spans="1:4">
      <c r="A4" s="4" t="s">
        <v>130</v>
      </c>
      <c r="C4" s="6" t="n">
        <v>276000</v>
      </c>
      <c r="D4" s="4" t="s">
        <v>29</v>
      </c>
    </row>
    <row r="5" spans="1:4">
      <c r="A5" s="4" t="s">
        <v>232</v>
      </c>
      <c r="C5" s="7" t="n">
        <v>848000</v>
      </c>
    </row>
    <row r="6" spans="1:4">
      <c r="A6" s="4" t="s">
        <v>59</v>
      </c>
    </row>
    <row r="7" spans="1:4">
      <c r="A7" s="4" t="s">
        <v>269</v>
      </c>
      <c r="B7" s="6" t="n">
        <v>25256250</v>
      </c>
    </row>
    <row r="8" spans="1:4">
      <c r="A8" s="4" t="s">
        <v>267</v>
      </c>
      <c r="B8" s="7" t="n">
        <v>1161000</v>
      </c>
    </row>
    <row r="9" spans="1:4">
      <c r="A9" s="4" t="s">
        <v>270</v>
      </c>
      <c r="B9" s="10" t="n">
        <v>0.046</v>
      </c>
    </row>
    <row r="10" spans="1:4">
      <c r="A10" s="4" t="s">
        <v>268</v>
      </c>
      <c r="B10" s="7" t="n">
        <v>1161000</v>
      </c>
    </row>
    <row r="11" spans="1:4">
      <c r="A11" s="4" t="s">
        <v>56</v>
      </c>
    </row>
    <row r="12" spans="1:4">
      <c r="A12" s="4" t="s">
        <v>269</v>
      </c>
      <c r="B12" s="6" t="n">
        <v>1990000</v>
      </c>
    </row>
    <row r="13" spans="1:4">
      <c r="A13" s="4" t="s">
        <v>267</v>
      </c>
      <c r="B13" s="7" t="n">
        <v>60000</v>
      </c>
    </row>
    <row r="14" spans="1:4">
      <c r="A14" s="4" t="s">
        <v>271</v>
      </c>
    </row>
    <row r="15" spans="1:4">
      <c r="A15" s="4" t="s">
        <v>269</v>
      </c>
      <c r="B15" s="6" t="n">
        <v>25256250</v>
      </c>
    </row>
    <row r="16" spans="1:4">
      <c r="A16" s="4" t="s">
        <v>272</v>
      </c>
      <c r="B16" s="6" t="n">
        <v>1200000</v>
      </c>
    </row>
    <row r="17" spans="1:4">
      <c r="A17" s="4" t="s">
        <v>273</v>
      </c>
    </row>
    <row r="18" spans="1:4">
      <c r="A18" s="4" t="s">
        <v>269</v>
      </c>
      <c r="B18" s="6" t="n">
        <v>1990000</v>
      </c>
    </row>
    <row r="19" spans="1:4">
      <c r="A19" s="4" t="s">
        <v>272</v>
      </c>
      <c r="B19" s="6" t="n">
        <v>1200000</v>
      </c>
    </row>
    <row r="20" spans="1:4">
      <c r="A20" s="4" t="s">
        <v>270</v>
      </c>
      <c r="B20" s="10" t="n">
        <v>0.03</v>
      </c>
    </row>
    <row r="21" spans="1:4">
      <c r="A21" s="4" t="s">
        <v>268</v>
      </c>
      <c r="B21" s="7" t="n">
        <v>6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274</v>
      </c>
      <c r="B1" s="2" t="s">
        <v>275</v>
      </c>
    </row>
    <row r="2" spans="1:2">
      <c r="A2" s="4" t="s">
        <v>267</v>
      </c>
      <c r="B2" s="7" t="n">
        <v>1221000</v>
      </c>
    </row>
    <row r="3" spans="1:2">
      <c r="A3" s="4" t="s">
        <v>276</v>
      </c>
      <c r="B3" s="6" t="n">
        <v>1104000</v>
      </c>
    </row>
    <row r="4" spans="1:2">
      <c r="A4" s="4" t="s">
        <v>277</v>
      </c>
      <c r="B4" s="6" t="n">
        <v>107000</v>
      </c>
    </row>
    <row r="5" spans="1:2">
      <c r="A5" s="4" t="s">
        <v>278</v>
      </c>
      <c r="B5" s="6" t="n">
        <v>30000</v>
      </c>
    </row>
    <row r="6" spans="1:2">
      <c r="A6" s="4" t="s">
        <v>42</v>
      </c>
      <c r="B6" s="6" t="n">
        <v>-20000</v>
      </c>
    </row>
    <row r="7" spans="1:2">
      <c r="A7" s="4" t="s">
        <v>279</v>
      </c>
      <c r="B7" s="6" t="n">
        <v>1221000</v>
      </c>
    </row>
    <row r="8" spans="1:2">
      <c r="A8" s="4" t="s">
        <v>59</v>
      </c>
    </row>
    <row r="9" spans="1:2">
      <c r="A9" s="4" t="s">
        <v>267</v>
      </c>
      <c r="B9" s="6" t="n">
        <v>1161000</v>
      </c>
    </row>
    <row r="10" spans="1:2">
      <c r="A10" s="4" t="s">
        <v>56</v>
      </c>
    </row>
    <row r="11" spans="1:2">
      <c r="A11" s="4" t="s">
        <v>267</v>
      </c>
      <c r="B11" s="7" t="n">
        <v>6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6"/>
  </cols>
  <sheetData>
    <row r="1" spans="1:4">
      <c r="A1" s="1" t="s">
        <v>280</v>
      </c>
      <c r="B1" s="2" t="s">
        <v>281</v>
      </c>
      <c r="C1" s="2" t="s">
        <v>1</v>
      </c>
      <c r="D1" s="2" t="s">
        <v>282</v>
      </c>
    </row>
    <row r="2" spans="1:4">
      <c r="B2" s="2" t="s">
        <v>283</v>
      </c>
      <c r="C2" s="2" t="s">
        <v>2</v>
      </c>
      <c r="D2" s="2" t="s">
        <v>25</v>
      </c>
    </row>
    <row r="3" spans="1:4">
      <c r="A3" s="4" t="s">
        <v>284</v>
      </c>
      <c r="C3" s="4" t="s">
        <v>29</v>
      </c>
      <c r="D3" s="4" t="s">
        <v>29</v>
      </c>
    </row>
    <row r="4" spans="1:4">
      <c r="A4" s="4" t="s">
        <v>285</v>
      </c>
    </row>
    <row r="5" spans="1:4">
      <c r="A5" s="4" t="s">
        <v>286</v>
      </c>
      <c r="B5" s="7" t="n">
        <v>250000</v>
      </c>
    </row>
    <row r="6" spans="1:4">
      <c r="A6" s="4" t="s">
        <v>287</v>
      </c>
      <c r="B6" s="4" t="s">
        <v>288</v>
      </c>
    </row>
    <row r="7" spans="1:4">
      <c r="A7" s="4" t="s">
        <v>289</v>
      </c>
    </row>
    <row r="8" spans="1:4">
      <c r="A8" s="4" t="s">
        <v>290</v>
      </c>
      <c r="B8"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60</v>
      </c>
      <c r="B1" s="2" t="s">
        <v>2</v>
      </c>
      <c r="C1" s="2" t="s">
        <v>25</v>
      </c>
    </row>
    <row r="2" spans="1:3">
      <c r="A2" s="4" t="s">
        <v>61</v>
      </c>
      <c r="B2" s="7" t="n">
        <v>11000</v>
      </c>
      <c r="C2" s="7" t="n">
        <v>10000</v>
      </c>
    </row>
    <row r="3" spans="1:3">
      <c r="A3" s="4" t="s">
        <v>62</v>
      </c>
      <c r="B3" s="6" t="n">
        <v>276000</v>
      </c>
      <c r="C3" s="6" t="n">
        <v>276000</v>
      </c>
    </row>
    <row r="4" spans="1:3">
      <c r="A4" s="4" t="s">
        <v>63</v>
      </c>
      <c r="B4" s="7" t="n">
        <v>108000</v>
      </c>
      <c r="C4" s="7" t="n">
        <v>42000</v>
      </c>
    </row>
    <row r="5" spans="1:3">
      <c r="A5" s="4" t="s">
        <v>64</v>
      </c>
      <c r="B5" s="8" t="n">
        <v>0.0001</v>
      </c>
      <c r="C5" s="8" t="n">
        <v>0.0001</v>
      </c>
    </row>
    <row r="6" spans="1:3">
      <c r="A6" s="4" t="s">
        <v>65</v>
      </c>
      <c r="B6" s="6" t="n">
        <v>5000000000</v>
      </c>
      <c r="C6" s="6" t="n">
        <v>5000000000</v>
      </c>
    </row>
    <row r="7" spans="1:3">
      <c r="A7" s="4" t="s">
        <v>66</v>
      </c>
      <c r="B7" s="6" t="n">
        <v>337397856</v>
      </c>
      <c r="C7" s="6" t="n">
        <v>93856857</v>
      </c>
    </row>
    <row r="8" spans="1:3">
      <c r="A8" s="4" t="s">
        <v>67</v>
      </c>
      <c r="B8" s="6" t="n">
        <v>337397856</v>
      </c>
      <c r="C8" s="6" t="n">
        <v>93856857</v>
      </c>
    </row>
    <row r="9" spans="1:3">
      <c r="A9" s="4" t="s">
        <v>56</v>
      </c>
    </row>
    <row r="10" spans="1:3">
      <c r="A10" s="4" t="s">
        <v>68</v>
      </c>
      <c r="B10" s="8" t="n">
        <v>0.0001</v>
      </c>
      <c r="C10" s="8" t="n">
        <v>0.0001</v>
      </c>
    </row>
    <row r="11" spans="1:3">
      <c r="A11" s="4" t="s">
        <v>69</v>
      </c>
      <c r="B11" s="6" t="n">
        <v>50000000</v>
      </c>
      <c r="C11" s="6" t="n">
        <v>50000000</v>
      </c>
    </row>
    <row r="12" spans="1:3">
      <c r="A12" s="4" t="s">
        <v>70</v>
      </c>
      <c r="B12" s="6" t="n">
        <v>5000000</v>
      </c>
      <c r="C12" s="6" t="n">
        <v>5000000</v>
      </c>
    </row>
    <row r="13" spans="1:3">
      <c r="A13" s="4" t="s">
        <v>71</v>
      </c>
      <c r="B13" s="6" t="n">
        <v>5000000</v>
      </c>
      <c r="C13" s="6" t="n">
        <v>5000000</v>
      </c>
    </row>
    <row r="14" spans="1:3">
      <c r="A14" s="4" t="s">
        <v>58</v>
      </c>
    </row>
    <row r="15" spans="1:3">
      <c r="A15" s="4" t="s">
        <v>68</v>
      </c>
      <c r="B15" s="8" t="n">
        <v>0.0001</v>
      </c>
      <c r="C15" s="8" t="n">
        <v>0.0001</v>
      </c>
    </row>
    <row r="16" spans="1:3">
      <c r="A16" s="4" t="s">
        <v>69</v>
      </c>
      <c r="B16" s="6" t="n">
        <v>1000000</v>
      </c>
      <c r="C16" s="6" t="n">
        <v>1000000</v>
      </c>
    </row>
    <row r="17" spans="1:3">
      <c r="A17" s="4" t="s">
        <v>70</v>
      </c>
      <c r="B17" s="6" t="n">
        <v>1000000</v>
      </c>
      <c r="C17" s="6" t="n">
        <v>1000000</v>
      </c>
    </row>
    <row r="18" spans="1:3">
      <c r="A18" s="4" t="s">
        <v>71</v>
      </c>
      <c r="B18" s="6" t="n">
        <v>1000000</v>
      </c>
      <c r="C18" s="6" t="n">
        <v>1000000</v>
      </c>
    </row>
    <row r="19" spans="1:3">
      <c r="A19" s="4" t="s">
        <v>59</v>
      </c>
    </row>
    <row r="20" spans="1:3">
      <c r="A20" s="4" t="s">
        <v>68</v>
      </c>
      <c r="B20" s="8" t="n">
        <v>0.0001</v>
      </c>
      <c r="C20" s="8" t="n">
        <v>0.0001</v>
      </c>
    </row>
    <row r="21" spans="1:3">
      <c r="A21" s="4" t="s">
        <v>69</v>
      </c>
      <c r="B21" s="6" t="n">
        <v>40000000</v>
      </c>
      <c r="C21" s="6" t="n">
        <v>40000000</v>
      </c>
    </row>
    <row r="22" spans="1:3">
      <c r="A22" s="4" t="s">
        <v>70</v>
      </c>
      <c r="B22" s="6" t="n">
        <v>40000000</v>
      </c>
      <c r="C22" s="6" t="n">
        <v>40000000</v>
      </c>
    </row>
    <row r="23" spans="1:3">
      <c r="A23" s="4" t="s">
        <v>71</v>
      </c>
      <c r="B23" s="6" t="n">
        <v>40000000</v>
      </c>
      <c r="C23" s="6" t="n">
        <v>40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3"/>
    <col customWidth="1" max="2" min="2" width="21"/>
    <col customWidth="1" max="3" min="3" width="14"/>
    <col customWidth="1" max="4" min="4" width="14"/>
  </cols>
  <sheetData>
    <row r="1" spans="1:4">
      <c r="A1" s="1" t="s">
        <v>292</v>
      </c>
      <c r="B1" s="2" t="s">
        <v>1</v>
      </c>
    </row>
    <row r="2" spans="1:4">
      <c r="B2" s="2" t="s">
        <v>2</v>
      </c>
      <c r="C2" s="2" t="s">
        <v>74</v>
      </c>
      <c r="D2" s="2" t="s">
        <v>25</v>
      </c>
    </row>
    <row r="3" spans="1:4">
      <c r="A3" s="3" t="s">
        <v>173</v>
      </c>
    </row>
    <row r="4" spans="1:4">
      <c r="A4" s="4" t="s">
        <v>293</v>
      </c>
      <c r="B4" s="7" t="n">
        <v>75000</v>
      </c>
      <c r="D4" s="7" t="n">
        <v>543000</v>
      </c>
    </row>
    <row r="5" spans="1:4">
      <c r="A5" s="4" t="s">
        <v>294</v>
      </c>
      <c r="B5" s="4" t="s">
        <v>288</v>
      </c>
    </row>
    <row r="6" spans="1:4">
      <c r="A6" s="4" t="s">
        <v>295</v>
      </c>
      <c r="B6" s="4" t="s">
        <v>296</v>
      </c>
    </row>
    <row r="7" spans="1:4">
      <c r="A7" s="4" t="s">
        <v>43</v>
      </c>
      <c r="B7" s="7" t="n">
        <v>75000</v>
      </c>
      <c r="D7" s="7" t="n">
        <v>44000</v>
      </c>
    </row>
    <row r="8" spans="1:4">
      <c r="A8" s="4" t="s">
        <v>144</v>
      </c>
      <c r="B8" s="6" t="n">
        <v>31000</v>
      </c>
      <c r="C8" s="7" t="n">
        <v>27000</v>
      </c>
    </row>
    <row r="9" spans="1:4">
      <c r="A9" s="4" t="s">
        <v>297</v>
      </c>
      <c r="B9" s="7" t="n">
        <v>2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J58"/>
  <sheetViews>
    <sheetView workbookViewId="0">
      <selection activeCell="A1" sqref="A1"/>
    </sheetView>
  </sheetViews>
  <sheetFormatPr baseColWidth="10" defaultRowHeight="15"/>
  <cols>
    <col customWidth="1" max="1" min="1" width="59"/>
    <col customWidth="1" max="2" min="2" width="16"/>
    <col customWidth="1" max="3" min="3" width="16"/>
    <col customWidth="1" max="4" min="4" width="16"/>
    <col customWidth="1" max="5" min="5" width="16"/>
    <col customWidth="1" max="6" min="6" width="14"/>
    <col customWidth="1" max="7" min="7" width="14"/>
    <col customWidth="1" max="8" min="8" width="14"/>
    <col customWidth="1" max="9" min="9" width="14"/>
    <col customWidth="1" max="10" min="10" width="14"/>
  </cols>
  <sheetData>
    <row r="1" spans="1:10">
      <c r="A1" s="1" t="s">
        <v>298</v>
      </c>
      <c r="B1" s="2" t="s">
        <v>299</v>
      </c>
      <c r="C1" s="2" t="s">
        <v>300</v>
      </c>
      <c r="D1" s="2" t="s">
        <v>301</v>
      </c>
      <c r="E1" s="2" t="s">
        <v>302</v>
      </c>
      <c r="F1" s="2" t="s">
        <v>2</v>
      </c>
      <c r="G1" s="2" t="s">
        <v>74</v>
      </c>
      <c r="H1" s="2" t="s">
        <v>2</v>
      </c>
      <c r="I1" s="2" t="s">
        <v>74</v>
      </c>
      <c r="J1" s="2" t="s">
        <v>25</v>
      </c>
    </row>
    <row r="2" spans="1:10">
      <c r="A2" s="4" t="s">
        <v>294</v>
      </c>
      <c r="F2" s="4" t="s">
        <v>288</v>
      </c>
      <c r="H2" s="4" t="s">
        <v>288</v>
      </c>
    </row>
    <row r="3" spans="1:10">
      <c r="A3" s="4" t="s">
        <v>303</v>
      </c>
      <c r="J3" s="7" t="n">
        <v>79000</v>
      </c>
    </row>
    <row r="4" spans="1:10">
      <c r="A4" s="4" t="s">
        <v>304</v>
      </c>
      <c r="F4" s="7" t="n">
        <v>108000</v>
      </c>
      <c r="H4" s="7" t="n">
        <v>108000</v>
      </c>
      <c r="J4" s="7" t="n">
        <v>65000</v>
      </c>
    </row>
    <row r="5" spans="1:10">
      <c r="A5" s="4" t="s">
        <v>305</v>
      </c>
      <c r="F5" s="8" t="n">
        <v>0.0003</v>
      </c>
      <c r="H5" s="8" t="n">
        <v>0.0003</v>
      </c>
      <c r="J5" s="10" t="n">
        <v>0.001</v>
      </c>
    </row>
    <row r="6" spans="1:10">
      <c r="A6" s="4" t="s">
        <v>306</v>
      </c>
      <c r="F6" s="7" t="n">
        <v>75000</v>
      </c>
      <c r="H6" s="7" t="n">
        <v>75000</v>
      </c>
      <c r="J6" s="7" t="n">
        <v>543000</v>
      </c>
    </row>
    <row r="7" spans="1:10">
      <c r="A7" s="4" t="s">
        <v>307</v>
      </c>
      <c r="J7" s="6" t="n">
        <v>42000</v>
      </c>
    </row>
    <row r="8" spans="1:10">
      <c r="A8" s="4" t="s">
        <v>308</v>
      </c>
      <c r="H8" s="6" t="n">
        <v>79000</v>
      </c>
    </row>
    <row r="9" spans="1:10">
      <c r="A9" s="4" t="s">
        <v>309</v>
      </c>
      <c r="F9" s="6" t="n">
        <v>28000</v>
      </c>
      <c r="G9" s="4" t="s">
        <v>29</v>
      </c>
      <c r="H9" s="6" t="n">
        <v>28000</v>
      </c>
      <c r="I9" s="4" t="s">
        <v>29</v>
      </c>
    </row>
    <row r="10" spans="1:10">
      <c r="A10" s="4" t="s">
        <v>310</v>
      </c>
      <c r="J10" s="6" t="n">
        <v>532000</v>
      </c>
    </row>
    <row r="11" spans="1:10">
      <c r="A11" s="4" t="s">
        <v>46</v>
      </c>
      <c r="J11" s="6" t="n">
        <v>532000</v>
      </c>
    </row>
    <row r="12" spans="1:10">
      <c r="A12" s="4" t="s">
        <v>311</v>
      </c>
      <c r="F12" s="6" t="n">
        <v>55000</v>
      </c>
      <c r="H12" s="7" t="n">
        <v>55000</v>
      </c>
      <c r="J12" s="6" t="n">
        <v>305000</v>
      </c>
    </row>
    <row r="13" spans="1:10">
      <c r="A13" s="4" t="s">
        <v>312</v>
      </c>
      <c r="J13" s="6" t="n">
        <v>226000</v>
      </c>
    </row>
    <row r="14" spans="1:10">
      <c r="A14" s="4" t="s">
        <v>99</v>
      </c>
    </row>
    <row r="15" spans="1:10">
      <c r="A15" s="4" t="s">
        <v>313</v>
      </c>
      <c r="H15" s="6" t="n">
        <v>208540999</v>
      </c>
    </row>
    <row r="16" spans="1:10">
      <c r="A16" s="4" t="s">
        <v>314</v>
      </c>
    </row>
    <row r="17" spans="1:10">
      <c r="A17" s="4" t="s">
        <v>315</v>
      </c>
      <c r="E17" s="7" t="n">
        <v>91000</v>
      </c>
    </row>
    <row r="18" spans="1:10">
      <c r="A18" s="4" t="s">
        <v>294</v>
      </c>
      <c r="E18" s="4" t="s">
        <v>316</v>
      </c>
    </row>
    <row r="19" spans="1:10">
      <c r="A19" s="4" t="s">
        <v>317</v>
      </c>
      <c r="E19" s="4" t="s">
        <v>318</v>
      </c>
    </row>
    <row r="20" spans="1:10">
      <c r="A20" s="4" t="s">
        <v>303</v>
      </c>
      <c r="E20" s="7" t="n">
        <v>8000</v>
      </c>
    </row>
    <row r="21" spans="1:10">
      <c r="A21" s="4" t="s">
        <v>319</v>
      </c>
      <c r="E21" s="6" t="n">
        <v>3000</v>
      </c>
    </row>
    <row r="22" spans="1:10">
      <c r="A22" s="4" t="s">
        <v>320</v>
      </c>
      <c r="E22" s="6" t="n">
        <v>3000</v>
      </c>
    </row>
    <row r="23" spans="1:10">
      <c r="A23" s="4" t="s">
        <v>304</v>
      </c>
      <c r="E23" s="7" t="n">
        <v>8000</v>
      </c>
    </row>
    <row r="24" spans="1:10">
      <c r="A24" s="4" t="s">
        <v>305</v>
      </c>
      <c r="E24" s="9" t="n">
        <v>0.45</v>
      </c>
    </row>
    <row r="25" spans="1:10">
      <c r="A25" s="4" t="s">
        <v>321</v>
      </c>
      <c r="E25" s="7" t="n">
        <v>15000000</v>
      </c>
    </row>
    <row r="26" spans="1:10">
      <c r="A26" s="4" t="s">
        <v>306</v>
      </c>
      <c r="J26" s="6" t="n">
        <v>56000</v>
      </c>
    </row>
    <row r="27" spans="1:10">
      <c r="A27" s="4" t="s">
        <v>133</v>
      </c>
      <c r="H27" s="7" t="n">
        <v>3000</v>
      </c>
      <c r="J27" s="6" t="n">
        <v>3000</v>
      </c>
    </row>
    <row r="28" spans="1:10">
      <c r="A28" s="4" t="s">
        <v>322</v>
      </c>
      <c r="H28" s="6" t="n">
        <v>56000</v>
      </c>
    </row>
    <row r="29" spans="1:10">
      <c r="A29" s="4" t="s">
        <v>307</v>
      </c>
      <c r="F29" s="6" t="n">
        <v>6000</v>
      </c>
      <c r="H29" s="6" t="n">
        <v>6000</v>
      </c>
    </row>
    <row r="30" spans="1:10">
      <c r="A30" s="4" t="s">
        <v>323</v>
      </c>
    </row>
    <row r="31" spans="1:10">
      <c r="A31" s="4" t="s">
        <v>294</v>
      </c>
      <c r="B31" s="4" t="s">
        <v>316</v>
      </c>
      <c r="D31" s="4" t="s">
        <v>316</v>
      </c>
    </row>
    <row r="32" spans="1:10">
      <c r="A32" s="4" t="s">
        <v>317</v>
      </c>
      <c r="B32" s="4" t="s">
        <v>318</v>
      </c>
      <c r="D32" s="4" t="s">
        <v>324</v>
      </c>
    </row>
    <row r="33" spans="1:10">
      <c r="A33" s="4" t="s">
        <v>319</v>
      </c>
      <c r="B33" s="7" t="n">
        <v>1000</v>
      </c>
      <c r="D33" s="7" t="n">
        <v>2000</v>
      </c>
    </row>
    <row r="34" spans="1:10">
      <c r="A34" s="4" t="s">
        <v>306</v>
      </c>
      <c r="B34" s="7" t="n">
        <v>52500</v>
      </c>
      <c r="D34" s="7" t="n">
        <v>104000</v>
      </c>
      <c r="J34" s="6" t="n">
        <v>78000</v>
      </c>
    </row>
    <row r="35" spans="1:10">
      <c r="A35" s="4" t="s">
        <v>133</v>
      </c>
      <c r="H35" s="6" t="n">
        <v>3000</v>
      </c>
      <c r="J35" s="6" t="n">
        <v>9000</v>
      </c>
    </row>
    <row r="36" spans="1:10">
      <c r="A36" s="4" t="s">
        <v>307</v>
      </c>
      <c r="F36" s="6" t="n">
        <v>79000</v>
      </c>
      <c r="H36" s="6" t="n">
        <v>79000</v>
      </c>
    </row>
    <row r="37" spans="1:10">
      <c r="A37" s="4" t="s">
        <v>325</v>
      </c>
      <c r="B37" s="4" t="s">
        <v>326</v>
      </c>
      <c r="D37" s="4" t="s">
        <v>326</v>
      </c>
    </row>
    <row r="38" spans="1:10">
      <c r="A38" s="4" t="s">
        <v>327</v>
      </c>
      <c r="B38" s="4" t="s">
        <v>328</v>
      </c>
      <c r="D38" s="4" t="s">
        <v>328</v>
      </c>
    </row>
    <row r="39" spans="1:10">
      <c r="A39" s="4" t="s">
        <v>308</v>
      </c>
      <c r="H39" s="7" t="n">
        <v>11000</v>
      </c>
    </row>
    <row r="40" spans="1:10">
      <c r="A40" s="4" t="s">
        <v>313</v>
      </c>
      <c r="H40" s="6" t="n">
        <v>5978947</v>
      </c>
    </row>
    <row r="41" spans="1:10">
      <c r="A41" s="4" t="s">
        <v>329</v>
      </c>
    </row>
    <row r="42" spans="1:10">
      <c r="A42" s="4" t="s">
        <v>306</v>
      </c>
      <c r="J42" s="6" t="n">
        <v>41000</v>
      </c>
    </row>
    <row r="43" spans="1:10">
      <c r="A43" s="4" t="s">
        <v>133</v>
      </c>
      <c r="H43" s="7" t="n">
        <v>42000</v>
      </c>
      <c r="J43" s="6" t="n">
        <v>3000</v>
      </c>
    </row>
    <row r="44" spans="1:10">
      <c r="A44" s="4" t="s">
        <v>313</v>
      </c>
      <c r="H44" s="6" t="n">
        <v>41809474</v>
      </c>
    </row>
    <row r="45" spans="1:10">
      <c r="A45" s="4" t="s">
        <v>330</v>
      </c>
    </row>
    <row r="46" spans="1:10">
      <c r="A46" s="4" t="s">
        <v>294</v>
      </c>
      <c r="C46" s="4" t="s">
        <v>331</v>
      </c>
    </row>
    <row r="47" spans="1:10">
      <c r="A47" s="4" t="s">
        <v>317</v>
      </c>
      <c r="C47" s="4" t="s">
        <v>332</v>
      </c>
    </row>
    <row r="48" spans="1:10">
      <c r="A48" s="4" t="s">
        <v>319</v>
      </c>
      <c r="C48" s="7" t="n">
        <v>8000</v>
      </c>
    </row>
    <row r="49" spans="1:10">
      <c r="A49" s="4" t="s">
        <v>306</v>
      </c>
      <c r="C49" s="7" t="n">
        <v>88000</v>
      </c>
      <c r="J49" s="6" t="n">
        <v>86000</v>
      </c>
    </row>
    <row r="50" spans="1:10">
      <c r="A50" s="4" t="s">
        <v>133</v>
      </c>
      <c r="J50" s="7" t="n">
        <v>7000</v>
      </c>
    </row>
    <row r="51" spans="1:10">
      <c r="A51" s="4" t="s">
        <v>307</v>
      </c>
      <c r="F51" s="6" t="n">
        <v>38000</v>
      </c>
      <c r="H51" s="7" t="n">
        <v>38000</v>
      </c>
    </row>
    <row r="52" spans="1:10">
      <c r="A52" s="4" t="s">
        <v>325</v>
      </c>
      <c r="C52" s="4" t="s">
        <v>333</v>
      </c>
    </row>
    <row r="53" spans="1:10">
      <c r="A53" s="4" t="s">
        <v>327</v>
      </c>
      <c r="C53" s="4" t="s">
        <v>333</v>
      </c>
    </row>
    <row r="54" spans="1:10">
      <c r="A54" s="4" t="s">
        <v>313</v>
      </c>
      <c r="H54" s="6" t="n">
        <v>160752578</v>
      </c>
    </row>
    <row r="55" spans="1:10">
      <c r="A55" s="4" t="s">
        <v>334</v>
      </c>
      <c r="F55" s="7" t="n">
        <v>53000</v>
      </c>
      <c r="H55" s="7" t="n">
        <v>53000</v>
      </c>
    </row>
    <row r="56" spans="1:10">
      <c r="A56" s="4" t="s">
        <v>335</v>
      </c>
      <c r="H56" s="6" t="n">
        <v>25000</v>
      </c>
    </row>
    <row r="57" spans="1:10">
      <c r="A57" s="4" t="s">
        <v>309</v>
      </c>
      <c r="H57" s="7" t="n">
        <v>28000</v>
      </c>
    </row>
    <row r="58" spans="1:10">
      <c r="A58" s="4" t="s">
        <v>320</v>
      </c>
      <c r="C58" s="7" t="n">
        <v>8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36</v>
      </c>
      <c r="C1" s="2" t="s">
        <v>2</v>
      </c>
      <c r="D1" s="2" t="s">
        <v>25</v>
      </c>
    </row>
    <row r="2" spans="1:4">
      <c r="A2" s="4" t="s">
        <v>337</v>
      </c>
      <c r="C2" s="4" t="s">
        <v>29</v>
      </c>
      <c r="D2" s="7" t="n">
        <v>182000</v>
      </c>
    </row>
    <row r="3" spans="1:4">
      <c r="A3" s="4" t="s">
        <v>338</v>
      </c>
      <c r="D3" s="6" t="n">
        <v>79000</v>
      </c>
    </row>
    <row r="4" spans="1:4">
      <c r="A4" s="4" t="s">
        <v>339</v>
      </c>
    </row>
    <row r="5" spans="1:4">
      <c r="A5" s="4" t="s">
        <v>337</v>
      </c>
      <c r="C5" s="4" t="s">
        <v>29</v>
      </c>
      <c r="D5" s="6" t="n">
        <v>261000</v>
      </c>
    </row>
    <row r="6" spans="1:4">
      <c r="A6" s="4" t="s">
        <v>338</v>
      </c>
      <c r="C6" s="4" t="s">
        <v>29</v>
      </c>
      <c r="D6" s="6" t="n">
        <v>-79000</v>
      </c>
    </row>
    <row r="7" spans="1:4">
      <c r="A7" s="4" t="s">
        <v>340</v>
      </c>
      <c r="C7" s="4" t="s">
        <v>29</v>
      </c>
      <c r="D7" s="6" t="n">
        <v>182000</v>
      </c>
    </row>
    <row r="8" spans="1:4">
      <c r="A8" s="4" t="s">
        <v>341</v>
      </c>
    </row>
    <row r="9" spans="1:4">
      <c r="A9" s="4" t="s">
        <v>337</v>
      </c>
      <c r="B9" s="4" t="s">
        <v>342</v>
      </c>
      <c r="C9" s="4" t="s">
        <v>29</v>
      </c>
      <c r="D9" s="6" t="n">
        <v>56000</v>
      </c>
    </row>
    <row r="10" spans="1:4">
      <c r="A10" s="4" t="s">
        <v>343</v>
      </c>
    </row>
    <row r="11" spans="1:4">
      <c r="A11" s="4" t="s">
        <v>337</v>
      </c>
      <c r="B11" s="4" t="s">
        <v>344</v>
      </c>
      <c r="C11" s="4" t="s">
        <v>29</v>
      </c>
      <c r="D11" s="6" t="n">
        <v>78000</v>
      </c>
    </row>
    <row r="12" spans="1:4">
      <c r="A12" s="4" t="s">
        <v>345</v>
      </c>
    </row>
    <row r="13" spans="1:4">
      <c r="A13" s="4" t="s">
        <v>337</v>
      </c>
      <c r="B13" s="4" t="s">
        <v>346</v>
      </c>
      <c r="C13" s="4" t="s">
        <v>29</v>
      </c>
      <c r="D13" s="6" t="n">
        <v>86000</v>
      </c>
    </row>
    <row r="14" spans="1:4">
      <c r="A14" s="4" t="s">
        <v>343</v>
      </c>
    </row>
    <row r="15" spans="1:4">
      <c r="A15" s="4" t="s">
        <v>337</v>
      </c>
      <c r="B15" s="4" t="s">
        <v>347</v>
      </c>
      <c r="C15" s="4" t="s">
        <v>29</v>
      </c>
      <c r="D15" s="7" t="n">
        <v>41000</v>
      </c>
    </row>
    <row r="16" spans="1:4">
      <c r="A16" t="n"/>
    </row>
    <row r="17" spans="1:4">
      <c r="A17" s="4" t="s">
        <v>342</v>
      </c>
      <c r="B17" s="4" t="s">
        <v>348</v>
      </c>
    </row>
    <row r="18" spans="1:4">
      <c r="A18" s="4" t="s">
        <v>344</v>
      </c>
      <c r="B18" s="4" t="s">
        <v>349</v>
      </c>
    </row>
    <row r="19" spans="1:4">
      <c r="A19" s="4" t="s">
        <v>346</v>
      </c>
      <c r="B19" s="4" t="s">
        <v>350</v>
      </c>
    </row>
    <row r="20" spans="1:4">
      <c r="A20" s="4" t="s">
        <v>347</v>
      </c>
      <c r="B20" s="4" t="s">
        <v>351</v>
      </c>
    </row>
  </sheetData>
  <mergeCells count="6">
    <mergeCell ref="A1:B1"/>
    <mergeCell ref="A16:C16"/>
    <mergeCell ref="B17:C17"/>
    <mergeCell ref="B18:C18"/>
    <mergeCell ref="B19:C19"/>
    <mergeCell ref="B20:C20"/>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4"/>
    <col customWidth="1" max="5" min="5" width="16"/>
  </cols>
  <sheetData>
    <row r="1" spans="1:5">
      <c r="A1" s="1" t="s">
        <v>352</v>
      </c>
      <c r="B1" s="2" t="s">
        <v>281</v>
      </c>
      <c r="C1" s="2" t="s">
        <v>1</v>
      </c>
      <c r="E1" s="2" t="s">
        <v>282</v>
      </c>
    </row>
    <row r="2" spans="1:5">
      <c r="B2" s="2" t="s">
        <v>353</v>
      </c>
      <c r="C2" s="2" t="s">
        <v>2</v>
      </c>
      <c r="D2" s="2" t="s">
        <v>74</v>
      </c>
      <c r="E2" s="2" t="s">
        <v>25</v>
      </c>
    </row>
    <row r="3" spans="1:5">
      <c r="A3" s="4" t="s">
        <v>354</v>
      </c>
      <c r="C3" s="7" t="n">
        <v>66000</v>
      </c>
      <c r="D3" s="7" t="n">
        <v>11000</v>
      </c>
    </row>
    <row r="4" spans="1:5">
      <c r="A4" s="4" t="s">
        <v>306</v>
      </c>
      <c r="C4" s="7" t="n">
        <v>75000</v>
      </c>
      <c r="E4" s="7" t="n">
        <v>543000</v>
      </c>
    </row>
    <row r="5" spans="1:5">
      <c r="A5" s="4" t="s">
        <v>355</v>
      </c>
      <c r="C5" s="4" t="s">
        <v>288</v>
      </c>
    </row>
    <row r="6" spans="1:5">
      <c r="A6" s="4" t="s">
        <v>356</v>
      </c>
      <c r="E6" s="6" t="n">
        <v>1500000</v>
      </c>
    </row>
    <row r="7" spans="1:5">
      <c r="A7" s="4" t="s">
        <v>357</v>
      </c>
      <c r="E7" s="6" t="n">
        <v>1500000</v>
      </c>
    </row>
    <row r="8" spans="1:5">
      <c r="A8" s="4" t="s">
        <v>133</v>
      </c>
      <c r="E8" s="7" t="n">
        <v>42000</v>
      </c>
    </row>
    <row r="9" spans="1:5">
      <c r="A9" s="4" t="s">
        <v>358</v>
      </c>
    </row>
    <row r="10" spans="1:5">
      <c r="A10" s="4" t="s">
        <v>355</v>
      </c>
      <c r="C10" s="4" t="s">
        <v>288</v>
      </c>
    </row>
    <row r="11" spans="1:5">
      <c r="A11" s="4" t="s">
        <v>359</v>
      </c>
    </row>
    <row r="12" spans="1:5">
      <c r="A12" s="4" t="s">
        <v>355</v>
      </c>
      <c r="C12" s="4" t="s">
        <v>316</v>
      </c>
    </row>
    <row r="13" spans="1:5">
      <c r="A13" s="4" t="s">
        <v>360</v>
      </c>
    </row>
    <row r="14" spans="1:5">
      <c r="A14" s="4" t="s">
        <v>361</v>
      </c>
      <c r="B14" s="7" t="n">
        <v>555000</v>
      </c>
    </row>
    <row r="15" spans="1:5">
      <c r="A15" s="4" t="s">
        <v>354</v>
      </c>
      <c r="B15" s="6" t="n">
        <v>13000</v>
      </c>
      <c r="C15" s="7" t="n">
        <v>66000</v>
      </c>
    </row>
    <row r="16" spans="1:5">
      <c r="A16" s="4" t="s">
        <v>306</v>
      </c>
      <c r="B16" s="7" t="n">
        <v>543000</v>
      </c>
      <c r="C16" s="7" t="n">
        <v>9000</v>
      </c>
    </row>
    <row r="17" spans="1:5">
      <c r="A17" s="4" t="s">
        <v>355</v>
      </c>
      <c r="B17" s="4" t="s">
        <v>288</v>
      </c>
    </row>
    <row r="18" spans="1:5">
      <c r="A18" s="4" t="s">
        <v>317</v>
      </c>
      <c r="B18" s="4" t="s">
        <v>362</v>
      </c>
    </row>
    <row r="19" spans="1:5">
      <c r="A19" s="4" t="s">
        <v>363</v>
      </c>
      <c r="B19" s="4" t="s">
        <v>333</v>
      </c>
    </row>
    <row r="20" spans="1:5">
      <c r="A20" s="4" t="s">
        <v>364</v>
      </c>
      <c r="C20" s="6" t="n">
        <v>35000000</v>
      </c>
    </row>
    <row r="21" spans="1:5">
      <c r="A21" s="4" t="s">
        <v>365</v>
      </c>
      <c r="C21" s="7" t="n">
        <v>100000</v>
      </c>
    </row>
    <row r="22" spans="1:5">
      <c r="A22" s="4" t="s">
        <v>133</v>
      </c>
      <c r="C22" s="6" t="n">
        <v>108000</v>
      </c>
    </row>
    <row r="23" spans="1:5">
      <c r="A23" s="4" t="s">
        <v>366</v>
      </c>
      <c r="C23" s="7" t="n">
        <v>434000</v>
      </c>
    </row>
    <row r="24" spans="1:5">
      <c r="A24" s="4" t="s">
        <v>367</v>
      </c>
    </row>
    <row r="25" spans="1:5">
      <c r="A25" s="4" t="s">
        <v>317</v>
      </c>
      <c r="C25" s="4" t="s">
        <v>368</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4"/>
  </cols>
  <sheetData>
    <row r="1" spans="1:6">
      <c r="A1" s="1" t="s">
        <v>369</v>
      </c>
      <c r="B1" s="2" t="s">
        <v>73</v>
      </c>
      <c r="D1" s="2" t="s">
        <v>1</v>
      </c>
    </row>
    <row r="2" spans="1:6">
      <c r="B2" s="2" t="s">
        <v>2</v>
      </c>
      <c r="C2" s="2" t="s">
        <v>74</v>
      </c>
      <c r="D2" s="2" t="s">
        <v>2</v>
      </c>
      <c r="E2" s="2" t="s">
        <v>74</v>
      </c>
      <c r="F2" s="2" t="s">
        <v>25</v>
      </c>
    </row>
    <row r="3" spans="1:6">
      <c r="A3" s="4" t="s">
        <v>370</v>
      </c>
      <c r="B3" s="7" t="n">
        <v>132000</v>
      </c>
      <c r="C3" s="4" t="s">
        <v>29</v>
      </c>
      <c r="D3" s="7" t="n">
        <v>389000</v>
      </c>
      <c r="E3" s="4" t="s">
        <v>29</v>
      </c>
    </row>
    <row r="4" spans="1:6">
      <c r="A4" s="4" t="s">
        <v>87</v>
      </c>
      <c r="B4" s="6" t="n">
        <v>-379000</v>
      </c>
      <c r="C4" s="7" t="n">
        <v>-216000</v>
      </c>
      <c r="D4" s="6" t="n">
        <v>3826000</v>
      </c>
      <c r="E4" s="7" t="n">
        <v>-229000</v>
      </c>
    </row>
    <row r="5" spans="1:6">
      <c r="A5" s="4" t="s">
        <v>357</v>
      </c>
      <c r="B5" s="7" t="n">
        <v>8110000</v>
      </c>
      <c r="D5" s="7" t="n">
        <v>8110000</v>
      </c>
      <c r="F5" s="7" t="n">
        <v>4673000</v>
      </c>
    </row>
    <row r="6" spans="1:6">
      <c r="A6" s="4" t="s">
        <v>371</v>
      </c>
    </row>
    <row r="7" spans="1:6">
      <c r="A7" s="4" t="s">
        <v>372</v>
      </c>
      <c r="B7" s="6" t="n">
        <v>561250</v>
      </c>
      <c r="D7" s="6" t="n">
        <v>56125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r="A1" s="1" t="s">
        <v>373</v>
      </c>
      <c r="B1" s="2" t="s">
        <v>1</v>
      </c>
      <c r="C1" s="2" t="s">
        <v>282</v>
      </c>
    </row>
    <row r="2" spans="1:3">
      <c r="B2" s="2" t="s">
        <v>2</v>
      </c>
      <c r="C2" s="2" t="s">
        <v>25</v>
      </c>
    </row>
    <row r="3" spans="1:3">
      <c r="A3" s="4" t="s">
        <v>374</v>
      </c>
      <c r="B3" s="8" t="n">
        <v>0.0003</v>
      </c>
      <c r="C3" s="10" t="n">
        <v>0.001</v>
      </c>
    </row>
    <row r="4" spans="1:3">
      <c r="A4" s="4" t="s">
        <v>375</v>
      </c>
      <c r="B4" s="4" t="s">
        <v>376</v>
      </c>
      <c r="C4" s="4" t="s">
        <v>377</v>
      </c>
    </row>
    <row r="5" spans="1:3">
      <c r="A5" s="4" t="s">
        <v>378</v>
      </c>
      <c r="B5" s="4" t="s">
        <v>379</v>
      </c>
      <c r="C5" s="4" t="s">
        <v>380</v>
      </c>
    </row>
    <row r="6" spans="1:3">
      <c r="A6" s="4" t="s">
        <v>381</v>
      </c>
      <c r="B6" s="4" t="s">
        <v>382</v>
      </c>
      <c r="C6" s="4" t="s">
        <v>383</v>
      </c>
    </row>
    <row r="7" spans="1:3">
      <c r="A7" s="4" t="s">
        <v>384</v>
      </c>
      <c r="B7" s="4" t="s">
        <v>385</v>
      </c>
      <c r="C7" s="4" t="s">
        <v>385</v>
      </c>
    </row>
    <row r="8" spans="1:3">
      <c r="A8" s="4" t="s">
        <v>386</v>
      </c>
      <c r="C8" s="7" t="n">
        <v>1500000</v>
      </c>
    </row>
    <row r="9" spans="1:3">
      <c r="A9" s="4" t="s">
        <v>387</v>
      </c>
    </row>
    <row r="10" spans="1:3">
      <c r="A10" s="4" t="s">
        <v>386</v>
      </c>
      <c r="B10" s="7" t="n">
        <v>5521000</v>
      </c>
      <c r="C10" s="6" t="n">
        <v>3658000</v>
      </c>
    </row>
    <row r="11" spans="1:3">
      <c r="A11" s="4" t="s">
        <v>388</v>
      </c>
    </row>
    <row r="12" spans="1:3">
      <c r="A12" s="4" t="s">
        <v>386</v>
      </c>
      <c r="B12" s="7" t="n">
        <v>2589000</v>
      </c>
      <c r="C12" s="7" t="n">
        <v>1015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80"/>
    <col customWidth="1" max="6" min="6" width="14"/>
    <col customWidth="1" max="7" min="7" width="14"/>
  </cols>
  <sheetData>
    <row r="1" spans="1:7">
      <c r="A1" s="1" t="s">
        <v>389</v>
      </c>
      <c r="B1" s="2" t="s">
        <v>390</v>
      </c>
      <c r="C1" s="2" t="s">
        <v>391</v>
      </c>
      <c r="D1" s="2" t="s">
        <v>391</v>
      </c>
      <c r="E1" s="2" t="s">
        <v>2</v>
      </c>
      <c r="F1" s="2" t="s">
        <v>74</v>
      </c>
      <c r="G1" s="2" t="s">
        <v>25</v>
      </c>
    </row>
    <row r="2" spans="1:7">
      <c r="A2" s="4" t="s">
        <v>392</v>
      </c>
      <c r="E2" s="7" t="n">
        <v>10000</v>
      </c>
    </row>
    <row r="3" spans="1:7">
      <c r="A3" s="4" t="s">
        <v>40</v>
      </c>
      <c r="E3" s="6" t="n">
        <v>327000</v>
      </c>
      <c r="G3" s="7" t="n">
        <v>125000</v>
      </c>
    </row>
    <row r="4" spans="1:7">
      <c r="A4" s="4" t="s">
        <v>393</v>
      </c>
      <c r="E4" s="7" t="n">
        <v>619000</v>
      </c>
      <c r="F4" s="7" t="n">
        <v>204000</v>
      </c>
    </row>
    <row r="5" spans="1:7">
      <c r="A5" s="4" t="s">
        <v>394</v>
      </c>
      <c r="E5" s="6" t="n">
        <v>562500</v>
      </c>
    </row>
    <row r="6" spans="1:7">
      <c r="A6" s="4" t="s">
        <v>42</v>
      </c>
      <c r="E6" s="7" t="n">
        <v>225000</v>
      </c>
      <c r="G6" s="4" t="s">
        <v>29</v>
      </c>
    </row>
    <row r="7" spans="1:7">
      <c r="A7" s="4" t="s">
        <v>395</v>
      </c>
    </row>
    <row r="8" spans="1:7">
      <c r="A8" s="4" t="s">
        <v>394</v>
      </c>
      <c r="E8" s="6" t="n">
        <v>562500</v>
      </c>
    </row>
    <row r="9" spans="1:7">
      <c r="A9" s="4" t="s">
        <v>396</v>
      </c>
    </row>
    <row r="10" spans="1:7">
      <c r="A10" s="4" t="s">
        <v>397</v>
      </c>
      <c r="B10" s="4" t="s">
        <v>398</v>
      </c>
    </row>
    <row r="11" spans="1:7">
      <c r="A11" s="4" t="s">
        <v>399</v>
      </c>
      <c r="B11" s="6" t="n">
        <v>2500000</v>
      </c>
    </row>
    <row r="12" spans="1:7">
      <c r="A12" s="4" t="s">
        <v>393</v>
      </c>
      <c r="C12" s="7" t="n">
        <v>512000</v>
      </c>
    </row>
    <row r="13" spans="1:7">
      <c r="A13" s="4" t="s">
        <v>56</v>
      </c>
    </row>
    <row r="14" spans="1:7">
      <c r="A14" s="4" t="s">
        <v>70</v>
      </c>
      <c r="E14" s="6" t="n">
        <v>5000000</v>
      </c>
      <c r="G14" s="6" t="n">
        <v>5000000</v>
      </c>
    </row>
    <row r="15" spans="1:7">
      <c r="A15" s="4" t="s">
        <v>400</v>
      </c>
    </row>
    <row r="16" spans="1:7">
      <c r="A16" s="4" t="s">
        <v>399</v>
      </c>
      <c r="B16" s="6" t="n">
        <v>2500000</v>
      </c>
      <c r="E16" s="6" t="n">
        <v>2500000</v>
      </c>
    </row>
    <row r="17" spans="1:7">
      <c r="A17" s="4" t="s">
        <v>401</v>
      </c>
      <c r="B17" s="7" t="n">
        <v>75000</v>
      </c>
    </row>
    <row r="18" spans="1:7">
      <c r="A18" s="4" t="s">
        <v>402</v>
      </c>
      <c r="B18" s="9" t="n">
        <v>0.03</v>
      </c>
    </row>
    <row r="19" spans="1:7">
      <c r="A19" s="4" t="s">
        <v>58</v>
      </c>
    </row>
    <row r="20" spans="1:7">
      <c r="A20" s="4" t="s">
        <v>70</v>
      </c>
      <c r="E20" s="6" t="n">
        <v>1000000</v>
      </c>
      <c r="G20" s="6" t="n">
        <v>1000000</v>
      </c>
    </row>
    <row r="21" spans="1:7">
      <c r="A21" s="4" t="s">
        <v>59</v>
      </c>
    </row>
    <row r="22" spans="1:7">
      <c r="A22" s="4" t="s">
        <v>70</v>
      </c>
      <c r="E22" s="6" t="n">
        <v>40000000</v>
      </c>
      <c r="G22" s="6" t="n">
        <v>40000000</v>
      </c>
    </row>
    <row r="23" spans="1:7">
      <c r="A23" s="4" t="s">
        <v>403</v>
      </c>
    </row>
    <row r="24" spans="1:7">
      <c r="A24" s="4" t="s">
        <v>404</v>
      </c>
      <c r="B24" s="6" t="n">
        <v>12750000</v>
      </c>
    </row>
    <row r="25" spans="1:7">
      <c r="A25" s="4" t="s">
        <v>399</v>
      </c>
      <c r="C25" s="6" t="n">
        <v>12750000</v>
      </c>
      <c r="E25" s="6" t="n">
        <v>12750000</v>
      </c>
    </row>
    <row r="26" spans="1:7">
      <c r="A26" s="4" t="s">
        <v>401</v>
      </c>
      <c r="C26" s="7" t="n">
        <v>586000</v>
      </c>
      <c r="D26" s="7" t="n">
        <v>586000</v>
      </c>
    </row>
    <row r="27" spans="1:7">
      <c r="A27" s="4" t="s">
        <v>402</v>
      </c>
      <c r="C27" s="10" t="n">
        <v>0.046</v>
      </c>
      <c r="D27" s="10" t="n">
        <v>0.046</v>
      </c>
    </row>
    <row r="28" spans="1:7">
      <c r="A28" s="4" t="s">
        <v>405</v>
      </c>
    </row>
    <row r="29" spans="1:7">
      <c r="A29" s="4" t="s">
        <v>406</v>
      </c>
      <c r="B29" s="7" t="n">
        <v>92000</v>
      </c>
    </row>
    <row r="30" spans="1:7">
      <c r="A30" s="4" t="s">
        <v>407</v>
      </c>
      <c r="B30" s="6" t="n">
        <v>1993750</v>
      </c>
    </row>
    <row r="31" spans="1:7">
      <c r="A31" s="4" t="s">
        <v>408</v>
      </c>
    </row>
    <row r="32" spans="1:7">
      <c r="A32" s="4" t="s">
        <v>392</v>
      </c>
      <c r="D32" s="7" t="n">
        <v>354000</v>
      </c>
    </row>
    <row r="33" spans="1:7">
      <c r="A33" s="4" t="s">
        <v>40</v>
      </c>
      <c r="C33" s="7" t="n">
        <v>85000</v>
      </c>
      <c r="D33" s="6" t="n">
        <v>85000</v>
      </c>
    </row>
    <row r="34" spans="1:7">
      <c r="A34" s="4" t="s">
        <v>409</v>
      </c>
      <c r="E34" s="7" t="n">
        <v>439000</v>
      </c>
    </row>
    <row r="35" spans="1:7">
      <c r="A35" s="4" t="s">
        <v>397</v>
      </c>
      <c r="E35" s="4" t="s">
        <v>410</v>
      </c>
    </row>
    <row r="36" spans="1:7">
      <c r="A36" s="4" t="s">
        <v>411</v>
      </c>
    </row>
    <row r="37" spans="1:7">
      <c r="A37" s="4" t="s">
        <v>40</v>
      </c>
      <c r="C37" s="7" t="n">
        <v>85000</v>
      </c>
      <c r="D37" s="7" t="n">
        <v>85000</v>
      </c>
    </row>
    <row r="38" spans="1:7">
      <c r="A38" s="4" t="s">
        <v>70</v>
      </c>
      <c r="C38" s="6" t="n">
        <v>5000000</v>
      </c>
      <c r="D38" s="6" t="n">
        <v>5000000</v>
      </c>
    </row>
    <row r="39" spans="1:7">
      <c r="A39" s="4" t="s">
        <v>412</v>
      </c>
    </row>
    <row r="40" spans="1:7">
      <c r="A40" s="4" t="s">
        <v>70</v>
      </c>
      <c r="C40" s="6" t="n">
        <v>1000000</v>
      </c>
      <c r="D40" s="6" t="n">
        <v>1000000</v>
      </c>
    </row>
    <row r="41" spans="1:7">
      <c r="A41" s="4" t="s">
        <v>413</v>
      </c>
    </row>
    <row r="42" spans="1:7">
      <c r="A42" s="4" t="s">
        <v>414</v>
      </c>
      <c r="E42" s="6" t="n">
        <v>5000000</v>
      </c>
    </row>
    <row r="43" spans="1:7">
      <c r="A43" s="4" t="s">
        <v>415</v>
      </c>
      <c r="E43" s="7" t="n">
        <v>150000</v>
      </c>
    </row>
    <row r="44" spans="1:7">
      <c r="A44" s="4" t="s">
        <v>416</v>
      </c>
    </row>
    <row r="45" spans="1:7">
      <c r="A45" s="4" t="s">
        <v>406</v>
      </c>
      <c r="B45" s="7" t="n">
        <v>15000</v>
      </c>
    </row>
    <row r="46" spans="1:7">
      <c r="A46" s="4" t="s">
        <v>407</v>
      </c>
      <c r="B46" s="6" t="n">
        <v>51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0"/>
    <col customWidth="1" max="2" min="2" width="30"/>
  </cols>
  <sheetData>
    <row r="1" spans="1:2">
      <c r="A1" s="1" t="s">
        <v>417</v>
      </c>
      <c r="B1" s="2" t="s">
        <v>1</v>
      </c>
    </row>
    <row r="2" spans="1:2">
      <c r="B2" s="2" t="s">
        <v>418</v>
      </c>
    </row>
    <row r="3" spans="1:2">
      <c r="A3" s="3" t="s">
        <v>182</v>
      </c>
    </row>
    <row r="4" spans="1:2">
      <c r="A4" s="4" t="s">
        <v>419</v>
      </c>
      <c r="B4" s="6" t="n">
        <v>2952600</v>
      </c>
    </row>
    <row r="5" spans="1:2">
      <c r="A5" s="4" t="s">
        <v>420</v>
      </c>
      <c r="B5" s="4" t="s">
        <v>29</v>
      </c>
    </row>
    <row r="6" spans="1:2">
      <c r="A6" s="4" t="s">
        <v>421</v>
      </c>
      <c r="B6" s="4" t="s">
        <v>29</v>
      </c>
    </row>
    <row r="7" spans="1:2">
      <c r="A7" s="4" t="s">
        <v>422</v>
      </c>
      <c r="B7" s="4" t="s">
        <v>29</v>
      </c>
    </row>
    <row r="8" spans="1:2">
      <c r="A8" s="4" t="s">
        <v>423</v>
      </c>
      <c r="B8" s="6" t="n">
        <v>2952600</v>
      </c>
    </row>
    <row r="9" spans="1:2">
      <c r="A9" s="4" t="s">
        <v>424</v>
      </c>
      <c r="B9" s="9" t="n">
        <v>0.08</v>
      </c>
    </row>
    <row r="10" spans="1:2">
      <c r="A10" s="4" t="s">
        <v>425</v>
      </c>
      <c r="B10" s="4" t="s">
        <v>29</v>
      </c>
    </row>
    <row r="11" spans="1:2">
      <c r="A11" s="4" t="s">
        <v>426</v>
      </c>
      <c r="B11" s="4" t="s">
        <v>29</v>
      </c>
    </row>
    <row r="12" spans="1:2">
      <c r="A12" s="4" t="s">
        <v>427</v>
      </c>
      <c r="B12" s="4" t="s">
        <v>29</v>
      </c>
    </row>
    <row r="13" spans="1:2">
      <c r="A13" s="4" t="s">
        <v>428</v>
      </c>
      <c r="B13" s="9" t="n">
        <v>0.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4"/>
    <col customWidth="1" max="2" min="2" width="15"/>
    <col customWidth="1" max="3" min="3" width="15"/>
    <col customWidth="1" max="4" min="4" width="14"/>
  </cols>
  <sheetData>
    <row r="1" spans="1:4">
      <c r="A1" s="1" t="s">
        <v>429</v>
      </c>
      <c r="B1" s="2" t="s">
        <v>430</v>
      </c>
      <c r="C1" s="2" t="s">
        <v>1</v>
      </c>
    </row>
    <row r="2" spans="1:4">
      <c r="B2" s="2" t="s">
        <v>391</v>
      </c>
      <c r="C2" s="2" t="s">
        <v>2</v>
      </c>
      <c r="D2" s="2" t="s">
        <v>25</v>
      </c>
    </row>
    <row r="3" spans="1:4">
      <c r="A3" s="4" t="s">
        <v>431</v>
      </c>
      <c r="C3" s="7" t="n">
        <v>41000</v>
      </c>
      <c r="D3" s="7" t="n">
        <v>31000</v>
      </c>
    </row>
    <row r="4" spans="1:4">
      <c r="A4" s="4" t="s">
        <v>392</v>
      </c>
      <c r="C4" s="6" t="n">
        <v>10000</v>
      </c>
    </row>
    <row r="5" spans="1:4">
      <c r="A5" s="4" t="s">
        <v>40</v>
      </c>
      <c r="C5" s="6" t="n">
        <v>327000</v>
      </c>
      <c r="D5" s="7" t="n">
        <v>125000</v>
      </c>
    </row>
    <row r="6" spans="1:4">
      <c r="A6" s="4" t="s">
        <v>432</v>
      </c>
      <c r="C6" s="7" t="n">
        <v>287000</v>
      </c>
    </row>
    <row r="7" spans="1:4">
      <c r="A7" s="4" t="s">
        <v>408</v>
      </c>
    </row>
    <row r="8" spans="1:4">
      <c r="A8" s="4" t="s">
        <v>392</v>
      </c>
      <c r="B8" s="7" t="n">
        <v>354000</v>
      </c>
    </row>
    <row r="9" spans="1:4">
      <c r="A9" s="4" t="s">
        <v>40</v>
      </c>
      <c r="B9" s="6" t="n">
        <v>85000</v>
      </c>
    </row>
    <row r="10" spans="1:4">
      <c r="A10" s="4" t="s">
        <v>433</v>
      </c>
    </row>
    <row r="11" spans="1:4">
      <c r="A11" s="4" t="s">
        <v>40</v>
      </c>
      <c r="B11" s="7" t="n">
        <v>85000</v>
      </c>
    </row>
    <row r="12" spans="1:4">
      <c r="A12" s="4" t="s">
        <v>434</v>
      </c>
      <c r="B12" s="6" t="n">
        <v>5000000</v>
      </c>
    </row>
    <row r="13" spans="1:4">
      <c r="A13" s="4" t="s">
        <v>435</v>
      </c>
    </row>
    <row r="14" spans="1:4">
      <c r="A14" s="4" t="s">
        <v>434</v>
      </c>
      <c r="B14" s="6" t="n">
        <v>1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146000</v>
      </c>
      <c r="C4" s="7" t="n">
        <v>366000</v>
      </c>
      <c r="D4" s="7" t="n">
        <v>176000</v>
      </c>
      <c r="E4" s="7" t="n">
        <v>769000</v>
      </c>
    </row>
    <row r="5" spans="1:5">
      <c r="A5" s="4" t="s">
        <v>77</v>
      </c>
      <c r="B5" s="6" t="n">
        <v>76000</v>
      </c>
      <c r="C5" s="6" t="n">
        <v>286000</v>
      </c>
      <c r="D5" s="6" t="n">
        <v>80000</v>
      </c>
      <c r="E5" s="6" t="n">
        <v>623000</v>
      </c>
    </row>
    <row r="6" spans="1:5">
      <c r="A6" s="4" t="s">
        <v>78</v>
      </c>
      <c r="B6" s="6" t="n">
        <v>70000</v>
      </c>
      <c r="C6" s="6" t="n">
        <v>80000</v>
      </c>
      <c r="D6" s="6" t="n">
        <v>96000</v>
      </c>
      <c r="E6" s="6" t="n">
        <v>146000</v>
      </c>
    </row>
    <row r="7" spans="1:5">
      <c r="A7" s="3" t="s">
        <v>79</v>
      </c>
    </row>
    <row r="8" spans="1:5">
      <c r="A8" s="4" t="s">
        <v>80</v>
      </c>
      <c r="B8" s="6" t="n">
        <v>792000</v>
      </c>
      <c r="C8" s="6" t="n">
        <v>40000</v>
      </c>
      <c r="D8" s="6" t="n">
        <v>956000</v>
      </c>
      <c r="E8" s="6" t="n">
        <v>428000</v>
      </c>
    </row>
    <row r="9" spans="1:5">
      <c r="A9" s="4" t="s">
        <v>81</v>
      </c>
      <c r="B9" s="6" t="n">
        <v>219000</v>
      </c>
      <c r="C9" s="6" t="n">
        <v>71000</v>
      </c>
      <c r="D9" s="6" t="n">
        <v>270000</v>
      </c>
      <c r="E9" s="6" t="n">
        <v>361000</v>
      </c>
    </row>
    <row r="10" spans="1:5">
      <c r="A10" s="4" t="s">
        <v>82</v>
      </c>
      <c r="B10" s="6" t="n">
        <v>290000</v>
      </c>
      <c r="C10" s="6" t="n">
        <v>37000</v>
      </c>
      <c r="D10" s="6" t="n">
        <v>347000</v>
      </c>
      <c r="E10" s="6" t="n">
        <v>265000</v>
      </c>
    </row>
    <row r="11" spans="1:5">
      <c r="A11" s="4" t="s">
        <v>83</v>
      </c>
      <c r="B11" s="6" t="n">
        <v>1301000</v>
      </c>
      <c r="C11" s="6" t="n">
        <v>148000</v>
      </c>
      <c r="D11" s="6" t="n">
        <v>1573000</v>
      </c>
      <c r="E11" s="6" t="n">
        <v>1054000</v>
      </c>
    </row>
    <row r="12" spans="1:5">
      <c r="A12" s="4" t="s">
        <v>84</v>
      </c>
      <c r="B12" s="6" t="n">
        <v>-1231000</v>
      </c>
      <c r="C12" s="6" t="n">
        <v>-68000</v>
      </c>
      <c r="D12" s="6" t="n">
        <v>-1477000</v>
      </c>
      <c r="E12" s="6" t="n">
        <v>-908000</v>
      </c>
    </row>
    <row r="13" spans="1:5">
      <c r="A13" s="3" t="s">
        <v>85</v>
      </c>
    </row>
    <row r="14" spans="1:5">
      <c r="A14" s="4" t="s">
        <v>86</v>
      </c>
      <c r="B14" s="6" t="n">
        <v>-14000</v>
      </c>
      <c r="C14" s="6" t="n">
        <v>-1133000</v>
      </c>
      <c r="D14" s="6" t="n">
        <v>-215000</v>
      </c>
      <c r="E14" s="6" t="n">
        <v>-1266000</v>
      </c>
    </row>
    <row r="15" spans="1:5">
      <c r="A15" s="4" t="s">
        <v>87</v>
      </c>
      <c r="B15" s="6" t="n">
        <v>379000</v>
      </c>
      <c r="C15" s="6" t="n">
        <v>216000</v>
      </c>
      <c r="D15" s="6" t="n">
        <v>-3826000</v>
      </c>
      <c r="E15" s="6" t="n">
        <v>229000</v>
      </c>
    </row>
    <row r="16" spans="1:5">
      <c r="A16" s="4" t="s">
        <v>88</v>
      </c>
      <c r="B16" s="6" t="n">
        <v>132000</v>
      </c>
      <c r="C16" s="4" t="s">
        <v>29</v>
      </c>
      <c r="D16" s="6" t="n">
        <v>389000</v>
      </c>
      <c r="E16" s="4" t="s">
        <v>29</v>
      </c>
    </row>
    <row r="17" spans="1:5">
      <c r="A17" s="4" t="s">
        <v>89</v>
      </c>
      <c r="B17" s="6" t="n">
        <v>28000</v>
      </c>
      <c r="C17" s="4" t="s">
        <v>29</v>
      </c>
      <c r="D17" s="6" t="n">
        <v>28000</v>
      </c>
      <c r="E17" s="4" t="s">
        <v>29</v>
      </c>
    </row>
    <row r="18" spans="1:5">
      <c r="A18" s="4" t="s">
        <v>85</v>
      </c>
      <c r="B18" s="6" t="n">
        <v>-1000</v>
      </c>
      <c r="C18" s="6" t="n">
        <v>1000</v>
      </c>
      <c r="D18" s="6" t="n">
        <v>-2000</v>
      </c>
      <c r="E18" s="6" t="n">
        <v>-1000</v>
      </c>
    </row>
    <row r="19" spans="1:5">
      <c r="A19" s="4" t="s">
        <v>90</v>
      </c>
      <c r="B19" s="6" t="n">
        <v>524000</v>
      </c>
      <c r="C19" s="6" t="n">
        <v>-916000</v>
      </c>
      <c r="D19" s="6" t="n">
        <v>-3626000</v>
      </c>
      <c r="E19" s="6" t="n">
        <v>-1038000</v>
      </c>
    </row>
    <row r="20" spans="1:5">
      <c r="A20" s="4" t="s">
        <v>91</v>
      </c>
      <c r="B20" s="6" t="n">
        <v>-707000</v>
      </c>
      <c r="C20" s="6" t="n">
        <v>-984000</v>
      </c>
      <c r="D20" s="6" t="n">
        <v>-5103000</v>
      </c>
      <c r="E20" s="6" t="n">
        <v>-1946000</v>
      </c>
    </row>
    <row r="21" spans="1:5">
      <c r="A21" s="4" t="s">
        <v>92</v>
      </c>
      <c r="B21" s="6" t="n">
        <v>-2000</v>
      </c>
      <c r="C21" s="6" t="n">
        <v>5000</v>
      </c>
      <c r="D21" s="6" t="n">
        <v>-34000</v>
      </c>
      <c r="E21" s="6" t="n">
        <v>-17000</v>
      </c>
    </row>
    <row r="22" spans="1:5">
      <c r="A22" s="4" t="s">
        <v>93</v>
      </c>
      <c r="B22" s="7" t="n">
        <v>-705000</v>
      </c>
      <c r="C22" s="7" t="n">
        <v>-989000</v>
      </c>
      <c r="D22" s="7" t="n">
        <v>-5069000</v>
      </c>
      <c r="E22" s="7" t="n">
        <v>-1929000</v>
      </c>
    </row>
    <row r="23" spans="1:5">
      <c r="A23" s="4" t="s">
        <v>94</v>
      </c>
      <c r="B23" s="9" t="n">
        <v>-0.01</v>
      </c>
      <c r="C23" s="9" t="n">
        <v>-0.02</v>
      </c>
      <c r="D23" s="9" t="n">
        <v>-0.02</v>
      </c>
      <c r="E23" s="9" t="n">
        <v>-0.04</v>
      </c>
    </row>
    <row r="24" spans="1:5">
      <c r="A24" s="4" t="s">
        <v>95</v>
      </c>
      <c r="B24" s="6" t="n">
        <v>373961099</v>
      </c>
      <c r="C24" s="6" t="n">
        <v>58837772</v>
      </c>
      <c r="D24" s="6" t="n">
        <v>257264681</v>
      </c>
      <c r="E24" s="6" t="n">
        <v>5816461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96</v>
      </c>
      <c r="B1" s="2" t="s">
        <v>1</v>
      </c>
    </row>
    <row r="2" spans="1:3">
      <c r="B2" s="2" t="s">
        <v>2</v>
      </c>
      <c r="C2" s="2" t="s">
        <v>74</v>
      </c>
    </row>
    <row r="3" spans="1:3">
      <c r="A3" s="3" t="s">
        <v>75</v>
      </c>
    </row>
    <row r="4" spans="1:3">
      <c r="A4" s="4" t="s">
        <v>97</v>
      </c>
      <c r="B4" s="7" t="n">
        <v>66000</v>
      </c>
      <c r="C4" s="7" t="n">
        <v>11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22"/>
    <col customWidth="1" max="3" min="3" width="34"/>
    <col customWidth="1" max="4" min="4" width="34"/>
    <col customWidth="1" max="5" min="5" width="34"/>
    <col customWidth="1" max="6" min="6" width="27"/>
    <col customWidth="1" max="7" min="7" width="20"/>
    <col customWidth="1" max="8" min="8" width="34"/>
    <col customWidth="1" max="9" min="9" width="12"/>
  </cols>
  <sheetData>
    <row r="1" spans="1:9">
      <c r="A1" s="1" t="s">
        <v>98</v>
      </c>
      <c r="B1" s="2" t="s">
        <v>99</v>
      </c>
      <c r="C1" s="2" t="s">
        <v>56</v>
      </c>
      <c r="D1" s="2" t="s">
        <v>58</v>
      </c>
      <c r="E1" s="2" t="s">
        <v>59</v>
      </c>
      <c r="F1" s="2" t="s">
        <v>100</v>
      </c>
      <c r="G1" s="2" t="s">
        <v>101</v>
      </c>
      <c r="H1" s="2" t="s">
        <v>102</v>
      </c>
      <c r="I1" s="2" t="s">
        <v>103</v>
      </c>
    </row>
    <row r="2" spans="1:9">
      <c r="A2" s="4" t="s">
        <v>104</v>
      </c>
      <c r="B2" s="7" t="n">
        <v>9000</v>
      </c>
      <c r="C2" s="4" t="s">
        <v>29</v>
      </c>
      <c r="D2" s="4" t="s">
        <v>29</v>
      </c>
      <c r="E2" s="4" t="s">
        <v>29</v>
      </c>
      <c r="F2" s="7" t="n">
        <v>6369000</v>
      </c>
      <c r="G2" s="7" t="n">
        <v>-11594000</v>
      </c>
      <c r="H2" s="7" t="n">
        <v>-156000</v>
      </c>
      <c r="I2" s="7" t="n">
        <v>-5372000</v>
      </c>
    </row>
    <row r="3" spans="1:9">
      <c r="A3" s="4" t="s">
        <v>105</v>
      </c>
      <c r="B3" s="6" t="n">
        <v>93856857</v>
      </c>
      <c r="C3" s="4" t="s">
        <v>29</v>
      </c>
      <c r="D3" s="4" t="s">
        <v>29</v>
      </c>
      <c r="E3" s="4" t="s">
        <v>29</v>
      </c>
    </row>
    <row r="4" spans="1:9">
      <c r="A4" s="4" t="s">
        <v>106</v>
      </c>
      <c r="B4" s="7" t="n">
        <v>21000</v>
      </c>
      <c r="C4" s="4" t="s">
        <v>29</v>
      </c>
      <c r="D4" s="4" t="s">
        <v>29</v>
      </c>
      <c r="E4" s="4" t="s">
        <v>29</v>
      </c>
      <c r="F4" s="6" t="n">
        <v>70000</v>
      </c>
      <c r="G4" s="4" t="s">
        <v>29</v>
      </c>
      <c r="H4" s="4" t="s">
        <v>29</v>
      </c>
      <c r="I4" s="6" t="n">
        <v>91000</v>
      </c>
    </row>
    <row r="5" spans="1:9">
      <c r="A5" s="4" t="s">
        <v>107</v>
      </c>
      <c r="B5" s="6" t="n">
        <v>208540999</v>
      </c>
      <c r="C5" s="4" t="s">
        <v>29</v>
      </c>
      <c r="D5" s="4" t="s">
        <v>29</v>
      </c>
      <c r="E5" s="4" t="s">
        <v>29</v>
      </c>
    </row>
    <row r="6" spans="1:9">
      <c r="A6" s="4" t="s">
        <v>108</v>
      </c>
      <c r="B6" s="7" t="n">
        <v>4000</v>
      </c>
      <c r="C6" s="4" t="s">
        <v>29</v>
      </c>
      <c r="D6" s="4" t="s">
        <v>29</v>
      </c>
      <c r="E6" s="4" t="s">
        <v>29</v>
      </c>
      <c r="F6" s="6" t="n">
        <v>5000</v>
      </c>
      <c r="G6" s="4" t="s">
        <v>29</v>
      </c>
      <c r="H6" s="4" t="s">
        <v>29</v>
      </c>
      <c r="I6" s="6" t="n">
        <v>9000</v>
      </c>
    </row>
    <row r="7" spans="1:9">
      <c r="A7" s="4" t="s">
        <v>109</v>
      </c>
      <c r="B7" s="6" t="n">
        <v>35000000</v>
      </c>
      <c r="C7" s="4" t="s">
        <v>29</v>
      </c>
      <c r="D7" s="4" t="s">
        <v>29</v>
      </c>
      <c r="E7" s="4" t="s">
        <v>29</v>
      </c>
    </row>
    <row r="8" spans="1:9">
      <c r="A8" s="4" t="s">
        <v>110</v>
      </c>
      <c r="B8" s="4" t="s">
        <v>29</v>
      </c>
      <c r="C8" s="7" t="n">
        <v>500</v>
      </c>
      <c r="D8" s="7" t="n">
        <v>100</v>
      </c>
      <c r="E8" s="4" t="s">
        <v>29</v>
      </c>
      <c r="F8" s="6" t="n">
        <v>438400</v>
      </c>
      <c r="G8" s="4" t="s">
        <v>29</v>
      </c>
      <c r="H8" s="4" t="s">
        <v>29</v>
      </c>
      <c r="I8" s="6" t="n">
        <v>439000</v>
      </c>
    </row>
    <row r="9" spans="1:9">
      <c r="A9" s="4" t="s">
        <v>111</v>
      </c>
      <c r="B9" s="4" t="s">
        <v>29</v>
      </c>
      <c r="C9" s="6" t="n">
        <v>5000000</v>
      </c>
      <c r="D9" s="6" t="n">
        <v>1000000</v>
      </c>
      <c r="E9" s="4" t="s">
        <v>29</v>
      </c>
    </row>
    <row r="10" spans="1:9">
      <c r="A10" s="4" t="s">
        <v>112</v>
      </c>
      <c r="B10" s="4" t="s">
        <v>29</v>
      </c>
      <c r="C10" s="7" t="n">
        <v>-250</v>
      </c>
      <c r="D10" s="4" t="s">
        <v>29</v>
      </c>
      <c r="E10" s="7" t="n">
        <v>1275</v>
      </c>
      <c r="F10" s="6" t="n">
        <v>510975</v>
      </c>
      <c r="G10" s="4" t="s">
        <v>29</v>
      </c>
      <c r="H10" s="4" t="s">
        <v>29</v>
      </c>
      <c r="I10" s="6" t="n">
        <v>512000</v>
      </c>
    </row>
    <row r="11" spans="1:9">
      <c r="A11" s="4" t="s">
        <v>113</v>
      </c>
      <c r="B11" s="4" t="s">
        <v>29</v>
      </c>
      <c r="C11" s="6" t="n">
        <v>-2500000</v>
      </c>
      <c r="D11" s="4" t="s">
        <v>29</v>
      </c>
      <c r="E11" s="6" t="n">
        <v>12750000</v>
      </c>
    </row>
    <row r="12" spans="1:9">
      <c r="A12" s="4" t="s">
        <v>114</v>
      </c>
      <c r="B12" s="4" t="s">
        <v>29</v>
      </c>
      <c r="C12" s="7" t="n">
        <v>200</v>
      </c>
      <c r="D12" s="4" t="s">
        <v>29</v>
      </c>
      <c r="E12" s="7" t="n">
        <v>2525</v>
      </c>
      <c r="F12" s="6" t="n">
        <v>1218275</v>
      </c>
      <c r="G12" s="4" t="s">
        <v>29</v>
      </c>
      <c r="H12" s="4" t="s">
        <v>29</v>
      </c>
      <c r="I12" s="6" t="n">
        <v>1221000</v>
      </c>
    </row>
    <row r="13" spans="1:9">
      <c r="A13" s="4" t="s">
        <v>115</v>
      </c>
      <c r="B13" s="4" t="s">
        <v>29</v>
      </c>
      <c r="C13" s="6" t="n">
        <v>1990000</v>
      </c>
      <c r="D13" s="4" t="s">
        <v>29</v>
      </c>
      <c r="E13" s="6" t="n">
        <v>25256250</v>
      </c>
    </row>
    <row r="14" spans="1:9">
      <c r="A14" s="4" t="s">
        <v>116</v>
      </c>
      <c r="B14" s="4" t="s">
        <v>29</v>
      </c>
      <c r="C14" s="7" t="n">
        <v>50</v>
      </c>
      <c r="D14" s="4" t="s">
        <v>29</v>
      </c>
      <c r="E14" s="4" t="s">
        <v>29</v>
      </c>
      <c r="F14" s="6" t="n">
        <v>14950</v>
      </c>
      <c r="G14" s="4" t="s">
        <v>29</v>
      </c>
      <c r="H14" s="4" t="s">
        <v>29</v>
      </c>
      <c r="I14" s="6" t="n">
        <v>15000</v>
      </c>
    </row>
    <row r="15" spans="1:9">
      <c r="A15" s="4" t="s">
        <v>117</v>
      </c>
      <c r="B15" s="4" t="s">
        <v>29</v>
      </c>
      <c r="C15" s="6" t="n">
        <v>510000</v>
      </c>
      <c r="D15" s="4" t="s">
        <v>29</v>
      </c>
      <c r="E15" s="4" t="s">
        <v>29</v>
      </c>
    </row>
    <row r="16" spans="1:9">
      <c r="A16" s="4" t="s">
        <v>118</v>
      </c>
      <c r="B16" s="4" t="s">
        <v>29</v>
      </c>
      <c r="C16" s="4" t="s">
        <v>29</v>
      </c>
      <c r="D16" s="4" t="s">
        <v>29</v>
      </c>
      <c r="E16" s="7" t="n">
        <v>200</v>
      </c>
      <c r="F16" s="6" t="n">
        <v>91800</v>
      </c>
      <c r="G16" s="4" t="s">
        <v>29</v>
      </c>
      <c r="H16" s="4" t="s">
        <v>29</v>
      </c>
      <c r="I16" s="6" t="n">
        <v>92000</v>
      </c>
    </row>
    <row r="17" spans="1:9">
      <c r="A17" s="4" t="s">
        <v>119</v>
      </c>
      <c r="B17" s="4" t="s">
        <v>29</v>
      </c>
      <c r="C17" s="4" t="s">
        <v>29</v>
      </c>
      <c r="D17" s="4" t="s">
        <v>29</v>
      </c>
      <c r="E17" s="6" t="n">
        <v>1993750</v>
      </c>
    </row>
    <row r="18" spans="1:9">
      <c r="A18" s="4" t="s">
        <v>120</v>
      </c>
      <c r="B18" s="4" t="s">
        <v>29</v>
      </c>
      <c r="C18" s="4" t="s">
        <v>29</v>
      </c>
      <c r="D18" s="4" t="s">
        <v>29</v>
      </c>
      <c r="E18" s="4" t="s">
        <v>29</v>
      </c>
      <c r="F18" s="4" t="s">
        <v>29</v>
      </c>
      <c r="G18" s="6" t="n">
        <v>-5069000</v>
      </c>
      <c r="H18" s="6" t="n">
        <v>-34000</v>
      </c>
      <c r="I18" s="6" t="n">
        <v>-5103000</v>
      </c>
    </row>
    <row r="19" spans="1:9">
      <c r="A19" s="4" t="s">
        <v>121</v>
      </c>
      <c r="B19" s="7" t="n">
        <v>34000</v>
      </c>
      <c r="C19" s="7" t="n">
        <v>500</v>
      </c>
      <c r="D19" s="7" t="n">
        <v>100</v>
      </c>
      <c r="E19" s="7" t="n">
        <v>4000</v>
      </c>
      <c r="F19" s="7" t="n">
        <v>8718400</v>
      </c>
      <c r="G19" s="7" t="n">
        <v>-16663000</v>
      </c>
      <c r="H19" s="7" t="n">
        <v>-190000</v>
      </c>
      <c r="I19" s="7" t="n">
        <v>-8096000</v>
      </c>
    </row>
    <row r="20" spans="1:9">
      <c r="A20" s="4" t="s">
        <v>122</v>
      </c>
      <c r="B20" s="6" t="n">
        <v>337397856</v>
      </c>
      <c r="C20" s="6" t="n">
        <v>5000000</v>
      </c>
      <c r="D20" s="6" t="n">
        <v>1000000</v>
      </c>
      <c r="E20" s="6" t="n">
        <v>40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3</v>
      </c>
      <c r="B1" s="2" t="s">
        <v>1</v>
      </c>
    </row>
    <row r="2" spans="1:3">
      <c r="B2" s="2" t="s">
        <v>2</v>
      </c>
      <c r="C2" s="2" t="s">
        <v>74</v>
      </c>
    </row>
    <row r="3" spans="1:3">
      <c r="A3" s="3" t="s">
        <v>124</v>
      </c>
    </row>
    <row r="4" spans="1:3">
      <c r="A4" s="4" t="s">
        <v>125</v>
      </c>
      <c r="B4" s="7" t="n">
        <v>-5103000</v>
      </c>
      <c r="C4" s="7" t="n">
        <v>-1946000</v>
      </c>
    </row>
    <row r="5" spans="1:3">
      <c r="A5" s="3" t="s">
        <v>126</v>
      </c>
    </row>
    <row r="6" spans="1:3">
      <c r="A6" s="4" t="s">
        <v>87</v>
      </c>
      <c r="B6" s="6" t="n">
        <v>3826000</v>
      </c>
      <c r="C6" s="6" t="n">
        <v>-229000</v>
      </c>
    </row>
    <row r="7" spans="1:3">
      <c r="A7" s="4" t="s">
        <v>127</v>
      </c>
      <c r="B7" s="6" t="n">
        <v>79000</v>
      </c>
      <c r="C7" s="6" t="n">
        <v>1229000</v>
      </c>
    </row>
    <row r="8" spans="1:3">
      <c r="A8" s="4" t="s">
        <v>128</v>
      </c>
      <c r="B8" s="6" t="n">
        <v>1000</v>
      </c>
      <c r="C8" s="6" t="n">
        <v>1000</v>
      </c>
    </row>
    <row r="9" spans="1:3">
      <c r="A9" s="4" t="s">
        <v>88</v>
      </c>
      <c r="B9" s="6" t="n">
        <v>-389000</v>
      </c>
      <c r="C9" s="4" t="s">
        <v>29</v>
      </c>
    </row>
    <row r="10" spans="1:3">
      <c r="A10" s="4" t="s">
        <v>129</v>
      </c>
      <c r="B10" s="6" t="n">
        <v>619000</v>
      </c>
      <c r="C10" s="6" t="n">
        <v>204000</v>
      </c>
    </row>
    <row r="11" spans="1:3">
      <c r="A11" s="4" t="s">
        <v>89</v>
      </c>
      <c r="B11" s="6" t="n">
        <v>-28000</v>
      </c>
      <c r="C11" s="4" t="s">
        <v>29</v>
      </c>
    </row>
    <row r="12" spans="1:3">
      <c r="A12" s="4" t="s">
        <v>130</v>
      </c>
      <c r="B12" s="6" t="n">
        <v>276000</v>
      </c>
      <c r="C12" s="4" t="s">
        <v>29</v>
      </c>
    </row>
    <row r="13" spans="1:3">
      <c r="A13" s="4" t="s">
        <v>131</v>
      </c>
      <c r="B13" s="4" t="s">
        <v>29</v>
      </c>
      <c r="C13" s="6" t="n">
        <v>8000</v>
      </c>
    </row>
    <row r="14" spans="1:3">
      <c r="A14" s="3" t="s">
        <v>132</v>
      </c>
    </row>
    <row r="15" spans="1:3">
      <c r="A15" s="4" t="s">
        <v>28</v>
      </c>
      <c r="B15" s="6" t="n">
        <v>-46000</v>
      </c>
      <c r="C15" s="6" t="n">
        <v>11000</v>
      </c>
    </row>
    <row r="16" spans="1:3">
      <c r="A16" s="4" t="s">
        <v>30</v>
      </c>
      <c r="B16" s="6" t="n">
        <v>8000</v>
      </c>
      <c r="C16" s="6" t="n">
        <v>-69000</v>
      </c>
    </row>
    <row r="17" spans="1:3">
      <c r="A17" s="4" t="s">
        <v>33</v>
      </c>
      <c r="B17" s="6" t="n">
        <v>-24000</v>
      </c>
      <c r="C17" s="6" t="n">
        <v>-17000</v>
      </c>
    </row>
    <row r="18" spans="1:3">
      <c r="A18" s="4" t="s">
        <v>38</v>
      </c>
      <c r="B18" s="6" t="n">
        <v>138000</v>
      </c>
      <c r="C18" s="6" t="n">
        <v>26000</v>
      </c>
    </row>
    <row r="19" spans="1:3">
      <c r="A19" s="4" t="s">
        <v>133</v>
      </c>
      <c r="B19" s="6" t="n">
        <v>49000</v>
      </c>
      <c r="C19" s="6" t="n">
        <v>23000</v>
      </c>
    </row>
    <row r="20" spans="1:3">
      <c r="A20" s="4" t="s">
        <v>40</v>
      </c>
      <c r="B20" s="6" t="n">
        <v>292000</v>
      </c>
      <c r="C20" s="6" t="n">
        <v>-25000</v>
      </c>
    </row>
    <row r="21" spans="1:3">
      <c r="A21" s="4" t="s">
        <v>134</v>
      </c>
      <c r="B21" s="4" t="s">
        <v>29</v>
      </c>
      <c r="C21" s="6" t="n">
        <v>45000</v>
      </c>
    </row>
    <row r="22" spans="1:3">
      <c r="A22" s="4" t="s">
        <v>135</v>
      </c>
      <c r="B22" s="6" t="n">
        <v>-302000</v>
      </c>
      <c r="C22" s="6" t="n">
        <v>-739000</v>
      </c>
    </row>
    <row r="23" spans="1:3">
      <c r="A23" s="3" t="s">
        <v>136</v>
      </c>
    </row>
    <row r="24" spans="1:3">
      <c r="A24" s="4" t="s">
        <v>137</v>
      </c>
      <c r="B24" s="4" t="s">
        <v>29</v>
      </c>
      <c r="C24" s="6" t="n">
        <v>-3000</v>
      </c>
    </row>
    <row r="25" spans="1:3">
      <c r="A25" s="4" t="s">
        <v>138</v>
      </c>
      <c r="B25" s="4" t="s">
        <v>29</v>
      </c>
      <c r="C25" s="6" t="n">
        <v>-250000</v>
      </c>
    </row>
    <row r="26" spans="1:3">
      <c r="A26" s="4" t="s">
        <v>139</v>
      </c>
      <c r="B26" s="6" t="n">
        <v>107000</v>
      </c>
      <c r="C26" s="4" t="s">
        <v>29</v>
      </c>
    </row>
    <row r="27" spans="1:3">
      <c r="A27" s="4" t="s">
        <v>140</v>
      </c>
      <c r="B27" s="6" t="n">
        <v>107000</v>
      </c>
      <c r="C27" s="6" t="n">
        <v>-253000</v>
      </c>
    </row>
    <row r="28" spans="1:3">
      <c r="A28" s="3" t="s">
        <v>141</v>
      </c>
    </row>
    <row r="29" spans="1:3">
      <c r="A29" s="4" t="s">
        <v>142</v>
      </c>
      <c r="B29" s="6" t="n">
        <v>359000</v>
      </c>
      <c r="C29" s="6" t="n">
        <v>-80000</v>
      </c>
    </row>
    <row r="30" spans="1:3">
      <c r="A30" s="4" t="s">
        <v>143</v>
      </c>
      <c r="B30" s="6" t="n">
        <v>-100000</v>
      </c>
      <c r="C30" s="6" t="n">
        <v>380000</v>
      </c>
    </row>
    <row r="31" spans="1:3">
      <c r="A31" s="4" t="s">
        <v>144</v>
      </c>
      <c r="B31" s="6" t="n">
        <v>31000</v>
      </c>
      <c r="C31" s="6" t="n">
        <v>27000</v>
      </c>
    </row>
    <row r="32" spans="1:3">
      <c r="A32" s="4" t="s">
        <v>145</v>
      </c>
      <c r="B32" s="6" t="n">
        <v>-148000</v>
      </c>
      <c r="C32" s="6" t="n">
        <v>323000</v>
      </c>
    </row>
    <row r="33" spans="1:3">
      <c r="A33" s="4" t="s">
        <v>146</v>
      </c>
      <c r="B33" s="4" t="s">
        <v>29</v>
      </c>
      <c r="C33" s="6" t="n">
        <v>195000</v>
      </c>
    </row>
    <row r="34" spans="1:3">
      <c r="A34" s="4" t="s">
        <v>147</v>
      </c>
      <c r="B34" s="4" t="s">
        <v>29</v>
      </c>
      <c r="C34" s="6" t="n">
        <v>150000</v>
      </c>
    </row>
    <row r="35" spans="1:3">
      <c r="A35" s="4" t="s">
        <v>42</v>
      </c>
      <c r="B35" s="6" t="n">
        <v>205000</v>
      </c>
      <c r="C35" s="4" t="s">
        <v>29</v>
      </c>
    </row>
    <row r="36" spans="1:3">
      <c r="A36" s="4" t="s">
        <v>148</v>
      </c>
      <c r="B36" s="6" t="n">
        <v>347000</v>
      </c>
      <c r="C36" s="6" t="n">
        <v>995000</v>
      </c>
    </row>
    <row r="37" spans="1:3">
      <c r="A37" s="4" t="s">
        <v>149</v>
      </c>
      <c r="B37" s="6" t="n">
        <v>152000</v>
      </c>
      <c r="C37" s="6" t="n">
        <v>3000</v>
      </c>
    </row>
    <row r="38" spans="1:3">
      <c r="A38" s="4" t="s">
        <v>150</v>
      </c>
      <c r="B38" s="6" t="n">
        <v>48000</v>
      </c>
      <c r="C38" s="6" t="n">
        <v>160000</v>
      </c>
    </row>
    <row r="39" spans="1:3">
      <c r="A39" s="4" t="s">
        <v>151</v>
      </c>
      <c r="B39" s="6" t="n">
        <v>200000</v>
      </c>
      <c r="C39" s="6" t="n">
        <v>163000</v>
      </c>
    </row>
    <row r="40" spans="1:3">
      <c r="A40" s="3" t="s">
        <v>152</v>
      </c>
    </row>
    <row r="41" spans="1:3">
      <c r="A41" s="4" t="s">
        <v>153</v>
      </c>
      <c r="B41" s="6" t="n">
        <v>76000</v>
      </c>
      <c r="C41" s="6" t="n">
        <v>5000</v>
      </c>
    </row>
    <row r="42" spans="1:3">
      <c r="A42" s="4" t="s">
        <v>154</v>
      </c>
      <c r="B42" s="4" t="s">
        <v>29</v>
      </c>
      <c r="C42" s="4" t="s">
        <v>29</v>
      </c>
    </row>
    <row r="43" spans="1:3">
      <c r="A43" s="3" t="s">
        <v>155</v>
      </c>
    </row>
    <row r="44" spans="1:3">
      <c r="A44" s="4" t="s">
        <v>156</v>
      </c>
      <c r="B44" s="6" t="n">
        <v>100000</v>
      </c>
      <c r="C44" s="4" t="s">
        <v>29</v>
      </c>
    </row>
    <row r="45" spans="1:3">
      <c r="A45" s="4" t="s">
        <v>157</v>
      </c>
      <c r="B45" s="6" t="n">
        <v>439000</v>
      </c>
      <c r="C45" s="4" t="s">
        <v>29</v>
      </c>
    </row>
    <row r="46" spans="1:3">
      <c r="A46" s="4" t="s">
        <v>158</v>
      </c>
      <c r="B46" s="6" t="n">
        <v>1221000</v>
      </c>
      <c r="C46" s="4" t="s">
        <v>29</v>
      </c>
    </row>
    <row r="47" spans="1:3">
      <c r="A47" s="4" t="s">
        <v>159</v>
      </c>
      <c r="B47" s="4" t="s">
        <v>29</v>
      </c>
      <c r="C47" s="6" t="n">
        <v>287000</v>
      </c>
    </row>
    <row r="48" spans="1:3">
      <c r="A48" s="4" t="s">
        <v>160</v>
      </c>
      <c r="B48" s="7" t="n">
        <v>34000</v>
      </c>
      <c r="C48" s="7" t="n">
        <v>17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4</v>
      </c>
      <c r="B1" s="2" t="s">
        <v>1</v>
      </c>
    </row>
    <row r="2" spans="1:2">
      <c r="B2" s="2" t="s">
        <v>2</v>
      </c>
    </row>
    <row r="3" spans="1:2">
      <c r="A3" s="3" t="s">
        <v>162</v>
      </c>
    </row>
    <row r="4" spans="1:2">
      <c r="A4" s="4" t="s">
        <v>164</v>
      </c>
      <c r="B4" s="4" t="s">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Basis of Opera</vt:lpstr>
      <vt:lpstr>Summary of Significant Accounti</vt:lpstr>
      <vt:lpstr>Acquisition of Recall Studios, </vt:lpstr>
      <vt:lpstr>Deposit for Film Project Paid t</vt:lpstr>
      <vt:lpstr>Note Payable</vt:lpstr>
      <vt:lpstr>Convertible Notes Payable</vt:lpstr>
      <vt:lpstr>Convertible Notes Payable to Re</vt:lpstr>
      <vt:lpstr>Derivative Liability</vt:lpstr>
      <vt:lpstr>Stockholders' Deficit</vt:lpstr>
      <vt:lpstr>Related Party Transactions</vt:lpstr>
      <vt:lpstr>Summary of Significant Accoun18</vt:lpstr>
      <vt:lpstr>Summary of Significant Accoun19</vt:lpstr>
      <vt:lpstr>Acquisition of Recall Studios20</vt:lpstr>
      <vt:lpstr>Convertible Notes Payable (Tabl</vt:lpstr>
      <vt:lpstr>Derivative Liability (Tables)</vt:lpstr>
      <vt:lpstr>Stockholders' Deficit (Tables)</vt:lpstr>
      <vt:lpstr>Organization and Basis of Ope24</vt:lpstr>
      <vt:lpstr>Summary of Significant Accoun25</vt:lpstr>
      <vt:lpstr>Summary of Significant Accoun26</vt:lpstr>
      <vt:lpstr>Acquisition of Recall Studios27</vt:lpstr>
      <vt:lpstr>Acquisition of Recall Studios28</vt:lpstr>
      <vt:lpstr>Deposit for Film Project Paid29</vt:lpstr>
      <vt:lpstr>Note Payable (Details Narrative</vt:lpstr>
      <vt:lpstr>Convertible Notes Payable (Deta</vt:lpstr>
      <vt:lpstr>Convertible Notes Payable - Sch</vt:lpstr>
      <vt:lpstr>Convertible Notes Payable to 33</vt:lpstr>
      <vt:lpstr>Derivative Liability (Details N</vt:lpstr>
      <vt:lpstr>Derivative Liability - Schedule</vt:lpstr>
      <vt:lpstr>Stockholders' Deficit (Details </vt:lpstr>
      <vt:lpstr>Stockholders' Deficit - Summary</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7T17:16:15Z</dcterms:created>
  <dcterms:modified xmlns:dcterms="http://purl.org/dc/terms/" xmlns:xsi="http://www.w3.org/2001/XMLSchema-instance" xsi:type="dcterms:W3CDTF">2016-12-07T17:16:15Z</dcterms:modified>
  <dc:title xmlns:dc="http://purl.org/dc/elements/1.1/">Untitled</dc:title>
  <dc:description xmlns:dc="http://purl.org/dc/elements/1.1/"/>
  <dc:subject xmlns:dc="http://purl.org/dc/elements/1.1/"/>
  <cp:keywords/>
  <cp:category/>
</cp:coreProperties>
</file>